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Nature of Business and Basis of" sheetId="10" r:id="rId10"/>
    <s:sheet name="Supplemental Financial Informat" sheetId="11" r:id="rId11"/>
    <s:sheet name="Earning Per Share" sheetId="12" r:id="rId12"/>
    <s:sheet name="Acquisitions and collaborations" sheetId="13" r:id="rId13"/>
    <s:sheet name="Goodwill and Other Intangible A" sheetId="14" r:id="rId14"/>
    <s:sheet name="Business Optimization Items" sheetId="15" r:id="rId15"/>
    <s:sheet name="Derivative Instruments and Hedg" sheetId="16" r:id="rId16"/>
    <s:sheet name="Debt, Financial Instruments and" sheetId="17" r:id="rId17"/>
    <s:sheet name="Retirement and Other Benefit Pr" sheetId="18" r:id="rId18"/>
    <s:sheet name="Accumulated Other Comprehensive" sheetId="19" r:id="rId19"/>
    <s:sheet name="Income Taxes" sheetId="20" r:id="rId20"/>
    <s:sheet name="Share-Based Compensation" sheetId="21" r:id="rId21"/>
    <s:sheet name="Legal Proceedings" sheetId="22" r:id="rId22"/>
    <s:sheet name="Agreements and Transactions wit" sheetId="23" r:id="rId23"/>
    <s:sheet name="Discontinued Operations" sheetId="24" r:id="rId24"/>
    <s:sheet name="Nature of Business and Basis 25" sheetId="25" r:id="rId25"/>
    <s:sheet name="Supplemental Financial Inform26" sheetId="26" r:id="rId26"/>
    <s:sheet name="Earning Per Share (Tables)" sheetId="27" r:id="rId27"/>
    <s:sheet name="Goodwill and Other Intangible28" sheetId="28" r:id="rId28"/>
    <s:sheet name="Business Optimization Items (Ta" sheetId="29" r:id="rId29"/>
    <s:sheet name="Derivative Instruments and He30" sheetId="30" r:id="rId30"/>
    <s:sheet name="Debt, Financial Instruments a31" sheetId="31" r:id="rId31"/>
    <s:sheet name="Retirement and Other Benefit 32" sheetId="32" r:id="rId32"/>
    <s:sheet name="Accumulated Other Comprehensi33" sheetId="33" r:id="rId33"/>
    <s:sheet name="Share-Based Compensation (Table" sheetId="34" r:id="rId34"/>
    <s:sheet name="Agreements and Transactions w35" sheetId="35" r:id="rId35"/>
    <s:sheet name="Discontinued Operations (Tables" sheetId="36" r:id="rId36"/>
    <s:sheet name="Nature of Business and Basis 37" sheetId="37" r:id="rId37"/>
    <s:sheet name="Supplemental Financial Inform38" sheetId="38" r:id="rId38"/>
    <s:sheet name="Net Interest Expense (Detail)" sheetId="39" r:id="rId39"/>
    <s:sheet name="Inventories (Detail)" sheetId="40" r:id="rId40"/>
    <s:sheet name="Prepaid Expenses and Other Curr" sheetId="41" r:id="rId41"/>
    <s:sheet name="Accrued Liabilities (Detail)" sheetId="42" r:id="rId42"/>
    <s:sheet name="Other Long-Term Liabilities (De" sheetId="43" r:id="rId43"/>
    <s:sheet name="Earnings Per Share - Additional" sheetId="44" r:id="rId44"/>
    <s:sheet name="Reconciliation of Basic Shares " sheetId="45" r:id="rId45"/>
    <s:sheet name="Acquisitions and Collaboratio46" sheetId="46" r:id="rId46"/>
    <s:sheet name="Goodwill (Detail)" sheetId="47" r:id="rId47"/>
    <s:sheet name="Goodwill and Other Intangible48" sheetId="48" r:id="rId48"/>
    <s:sheet name="Other Intangible Assets, Net (D" sheetId="49" r:id="rId49"/>
    <s:sheet name="Anticipated Annual Amortization" sheetId="50" r:id="rId50"/>
    <s:sheet name="Business Optimization Initiativ" sheetId="51" r:id="rId51"/>
    <s:sheet name="Business Optimization Items - A" sheetId="52" r:id="rId52"/>
    <s:sheet name="Business Optimization Charges (" sheetId="53" r:id="rId53"/>
    <s:sheet name="Derivative Instruments and He54" sheetId="54" r:id="rId54"/>
    <s:sheet name="Summary of Gains and Losses on " sheetId="55" r:id="rId55"/>
    <s:sheet name="Gross Notional Amount, Classifi" sheetId="56" r:id="rId56"/>
    <s:sheet name="Debt, Financial Instruments a57" sheetId="57" r:id="rId57"/>
    <s:sheet name="Financial Assets and Liabilitie" sheetId="58" r:id="rId58"/>
    <s:sheet name="Reconciliation of Fair Value Me" sheetId="59" r:id="rId59"/>
    <s:sheet name="Available for Sale Equity Secur" sheetId="60" r:id="rId60"/>
    <s:sheet name="Book Values and Fair Values of " sheetId="61" r:id="rId61"/>
    <s:sheet name="Retirement and Other Benefit 62" sheetId="62" r:id="rId62"/>
    <s:sheet name="Net Periodic Benefit Cost (Deta" sheetId="63" r:id="rId63"/>
    <s:sheet name="Net-of-Tax Summary of Changes i" sheetId="64" r:id="rId64"/>
    <s:sheet name="Summary of Amounts Reclassifica" sheetId="65" r:id="rId65"/>
    <s:sheet name="Income Taxes - Additional Infor" sheetId="66" r:id="rId66"/>
    <s:sheet name="Share-Based Compensation Expens" sheetId="67" r:id="rId67"/>
    <s:sheet name="Share-Based Compensation - Addi" sheetId="68" r:id="rId68"/>
    <s:sheet name="Stock Options Fair Value Assump" sheetId="69" r:id="rId69"/>
    <s:sheet name="Legal Proceedings - Additional " sheetId="70" r:id="rId70"/>
    <s:sheet name="Agreements and Transactions w71" sheetId="71" r:id="rId71"/>
    <s:sheet name="Summary of Amounts in Condensed" sheetId="72" r:id="rId72"/>
    <s:sheet name="Corporate Overhead and Other Al" sheetId="73" r:id="rId73"/>
    <s:sheet name="Discontinued Operations - Addit" sheetId="74" r:id="rId74"/>
    <s:sheet name="Summary of Operating Results Re" sheetId="75" r:id="rId75"/>
  </s:sheets>
  <s:definedNames/>
  <s:calcPr calcId="124519" calcMode="auto" fullCalcOnLoad="1"/>
</s:workbook>
</file>

<file path=xl/sharedStrings.xml><?xml version="1.0" encoding="utf-8"?>
<sst xmlns="http://schemas.openxmlformats.org/spreadsheetml/2006/main" uniqueCount="588">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BXLT</t>
  </si>
  <si>
    <t>Entity Registrant Name</t>
  </si>
  <si>
    <t>Baxalta Inc</t>
  </si>
  <si>
    <t>Entity Central Index Key</t>
  </si>
  <si>
    <t>Current Fiscal Year End Date</t>
  </si>
  <si>
    <t>--12-31</t>
  </si>
  <si>
    <t>Entity Filer Category</t>
  </si>
  <si>
    <t>Non-accelerated Filer</t>
  </si>
  <si>
    <t>Entity Common Stock, Shares Outstanding</t>
  </si>
  <si>
    <t>CONDENSED CONSOLIDATED AND COMBINED BALANCE SHEETS - USD ($) $ in Millions</t>
  </si>
  <si>
    <t>Dec. 31, 2015</t>
  </si>
  <si>
    <t>Current Assets:</t>
  </si>
  <si>
    <t>Cash and equivalents</t>
  </si>
  <si>
    <t>Accounts and other current receivables, net</t>
  </si>
  <si>
    <t>Inventories</t>
  </si>
  <si>
    <t>Prepaid expenses and other current assets</t>
  </si>
  <si>
    <t>Total current assets</t>
  </si>
  <si>
    <t>Property, plant and equipment, net</t>
  </si>
  <si>
    <t>Goodwill</t>
  </si>
  <si>
    <t>Other intangible assets, net</t>
  </si>
  <si>
    <t>Other long-term assets</t>
  </si>
  <si>
    <t>Total assets</t>
  </si>
  <si>
    <t>Current Liabilities:</t>
  </si>
  <si>
    <t>Current maturities of capital lease obligations</t>
  </si>
  <si>
    <t>Short-term debt</t>
  </si>
  <si>
    <t>Accounts payable</t>
  </si>
  <si>
    <t>Accrued liabilities</t>
  </si>
  <si>
    <t>Total current liabilities</t>
  </si>
  <si>
    <t>Long-term debt and capital lease obligations</t>
  </si>
  <si>
    <t>Other long-term liabilities</t>
  </si>
  <si>
    <t>Commitments and contingencies</t>
  </si>
  <si>
    <t xml:space="preserve"> </t>
  </si>
  <si>
    <t>Equity:</t>
  </si>
  <si>
    <t>Common stock, $0.01 par value (shares authorized of 2,500,000,000 at March 31, 2016 and December 31, 2015, shares issued and outstanding of 682,775,012 at March 31, 2016 and 679,287,500 at December 31, 2015)</t>
  </si>
  <si>
    <t>Additional paid-in capital</t>
  </si>
  <si>
    <t>Retained earnings</t>
  </si>
  <si>
    <t>Accumulated other comprehensive loss</t>
  </si>
  <si>
    <t>Total equity</t>
  </si>
  <si>
    <t>Total liabilities and equity</t>
  </si>
  <si>
    <t>CONDENSED CONSOLIDATED AND COMBINED BALANCE SHEETS (Parenthetical) - $ / shares</t>
  </si>
  <si>
    <t>Common stock,par value</t>
  </si>
  <si>
    <t>Common stock,shares authorized</t>
  </si>
  <si>
    <t>Common stock,shares issued</t>
  </si>
  <si>
    <t>Common stock,shares outstanding</t>
  </si>
  <si>
    <t>CONDENSED CONSOLIDATED AND COMBINED STATEMENTS OF INCOME - USD ($) shares in Millions, $ in Millions</t>
  </si>
  <si>
    <t>Mar. 31, 2015</t>
  </si>
  <si>
    <t>Net sales</t>
  </si>
  <si>
    <t>Cost of sales</t>
  </si>
  <si>
    <t>Gross margin</t>
  </si>
  <si>
    <t>Selling, general and administrative expenses</t>
  </si>
  <si>
    <t>Research and development expenses</t>
  </si>
  <si>
    <t>Net interest expense</t>
  </si>
  <si>
    <t>Other (income) expense, net</t>
  </si>
  <si>
    <t>Income from continuing operations before income taxes</t>
  </si>
  <si>
    <t>Income tax expense</t>
  </si>
  <si>
    <t>Net income from continuing operations</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AND COMBINED STATEMENTS OF COMPREHENSIVE INCOME - USD ($) $ in Millions</t>
  </si>
  <si>
    <t>Other comprehensive income (loss), net of tax:</t>
  </si>
  <si>
    <t>Currency translation adjustments, net of tax (expense) benefit of ($6) and $3 for the three months ended March 31, 2016 and 2015, respectively</t>
  </si>
  <si>
    <t>Pension and other employee benefits, net of tax benefit (expense) of $5 and ($3) for the three months ended March 31, 2016 and 2015, respectively</t>
  </si>
  <si>
    <t>Available-for-sale securities, net of tax benefit (expense) of $8 and ($4) for the three months ended March 31, 2016 and 2015, respectively</t>
  </si>
  <si>
    <t>Hedging activities, net of tax benefit of $6 and $20 for the three months ended March 31, 2016 and 2015, respectively</t>
  </si>
  <si>
    <t>Total other comprehensive income (loss), net of tax</t>
  </si>
  <si>
    <t>Comprehensive income (loss)</t>
  </si>
  <si>
    <t>CONDENSED CONSOLIDATED AND COMBINED STATEMENTS OF COMPREHENSIVE INCOME (Parenthetical) - USD ($) $ in Millions</t>
  </si>
  <si>
    <t>Tax benefit (expense) on currency translation adjustments</t>
  </si>
  <si>
    <t>Tax benefit (expense) on pension and other employee benefits</t>
  </si>
  <si>
    <t>Available-for-sale securities, tax benefit (expense)</t>
  </si>
  <si>
    <t>Tax benefit (expense) on hedging activities</t>
  </si>
  <si>
    <t>CONDENSED CONSOLIDATED AND COMBINED STATEMENTS OF CASH FLOWS - USD ($) $ in Millions</t>
  </si>
  <si>
    <t>Cash flows from operations</t>
  </si>
  <si>
    <t>Adjustments</t>
  </si>
  <si>
    <t>Depreciation and amortization</t>
  </si>
  <si>
    <t>Share-based compensation expense</t>
  </si>
  <si>
    <t>Excess tax benefits from share-based compensation</t>
  </si>
  <si>
    <t>Net periodic pension benefit and OPEB cost</t>
  </si>
  <si>
    <t>Business optimization charges (benefits)</t>
  </si>
  <si>
    <t>Other</t>
  </si>
  <si>
    <t>Changes in balance sheet items</t>
  </si>
  <si>
    <t>Due to/from Baxter International Inc.</t>
  </si>
  <si>
    <t>Business optimization payments</t>
  </si>
  <si>
    <t>Net cash provided from (used for) operations</t>
  </si>
  <si>
    <t>Cash flows from investing activities</t>
  </si>
  <si>
    <t>Capital expenditures</t>
  </si>
  <si>
    <t>Acquisitions, net of cash acquired</t>
  </si>
  <si>
    <t>Other investing activities</t>
  </si>
  <si>
    <t>Net cash used for investing activities</t>
  </si>
  <si>
    <t>Cash flows from financing activities</t>
  </si>
  <si>
    <t>Cash dividends on common stock</t>
  </si>
  <si>
    <t>Net transactions with Baxter International Inc.</t>
  </si>
  <si>
    <t>Increase in debt with maturities of three months or less, net</t>
  </si>
  <si>
    <t>Proceeds and excess tax benefits related to share-based compensation</t>
  </si>
  <si>
    <t>Other financing activities</t>
  </si>
  <si>
    <t>Net cash provided from financing activities</t>
  </si>
  <si>
    <t>Effect of foreign exchange rate changes on cash and equivalents</t>
  </si>
  <si>
    <t>Change in cash and equivalents</t>
  </si>
  <si>
    <t>Cash and equivalents at beginning of period</t>
  </si>
  <si>
    <t>Cash and equivalents at end of period</t>
  </si>
  <si>
    <t>CONDENSED CONSOLIDATED AND COMBINED STATEMENTS OF CHANGES IN EQUITY - USD ($) $ in Millions</t>
  </si>
  <si>
    <t>Total</t>
  </si>
  <si>
    <t>Common Stock</t>
  </si>
  <si>
    <t>Additional Paid-in Capital</t>
  </si>
  <si>
    <t>Net Parent Company Investment</t>
  </si>
  <si>
    <t>Retained Earnings</t>
  </si>
  <si>
    <t>AOCI</t>
  </si>
  <si>
    <t>Beginning of year at Dec. 31, 2014</t>
  </si>
  <si>
    <t>Net transfers to Baxter International Inc.</t>
  </si>
  <si>
    <t>Other comprehensive income (loss), net of tax</t>
  </si>
  <si>
    <t>End of period at Mar. 31, 2015</t>
  </si>
  <si>
    <t>Beginning of year (in shares) at Dec. 31, 2015</t>
  </si>
  <si>
    <t>Beginning of year at Dec. 31, 2015</t>
  </si>
  <si>
    <t>Separation-related adjustments</t>
  </si>
  <si>
    <t>Shares issued under employee benefit plans and other (in shares)</t>
  </si>
  <si>
    <t>Shares issued under employee benefit plans and other</t>
  </si>
  <si>
    <t>Dividends declared ($0.07 per share)</t>
  </si>
  <si>
    <t>End of period (in shares) at Mar. 31, 2016</t>
  </si>
  <si>
    <t>End of period at Mar. 31, 2016</t>
  </si>
  <si>
    <t>CONDENSED CONSOLIDATED AND COMBINED STATEMENTS OF CHANGES IN EQUITY (Parenthetical)</t>
  </si>
  <si>
    <t>Mar. 31, 2016$ / shares</t>
  </si>
  <si>
    <t>Dividends declared per share</t>
  </si>
  <si>
    <t>Nature of Business and Basis of Preparation</t>
  </si>
  <si>
    <t>NOTE 1 NATURE OF
BUSINESS AND BASIS OF PREPARATION Baxalta Incorporated,
together with its subsidiaries, (Baxalta or the company) is a
global innovative biopharmaceutical leader with a sustainable
portfolio of differentiated therapies that seek to address unmet
medical needs across many disease areas, including hematology,
immunology and oncology. Separation from
Baxter Baxalta was incorporated in
Delaware on September 8, 2014. The company separated from Baxter
International Inc. (Baxter or Parent) on July 1, 2015 (the
separation), becoming an independent company as a result of a pro
rata distribution by Baxter of 80.5% of Baxalta’s common
stock to Baxter’s shareholders. Baxter retained an
approximate 19.5% ownership stake in Baxalta immediately following
the distribution. Baxalta common stock began trading “regular
way” under the ticker symbol “BXLT” on the New
York Stock Exchange on July 1, 2015. In January 2016 and March
2016, Baxter exchanged portions of its retained stake in Baxalta
common stock for indebtedness of Baxter held by third parties. The
shares of Baxalta common stock exchanged were then sold by such
third parties in secondary public offerings pursuant to
registration statements filed by Baxalta. Following these
transactions, Baxter held approximately 4.5% of Baxalta’s
total shares outstanding. In April 2016, Baxter
commenced an offer to exchange up to 13.4 million shares of Baxalta
common stock that are currently owned by Baxter, which represents
approximately 2.0% of the outstanding common stock of Baxalta, for
shares of Baxter common stock that are validly tendered and not
validly withdrawn in the exchange offer. Prior to or following the
completion of that exchange offer, Baxter has informed Baxalta that
Baxter intends to make a contribution to Baxter’s U.S.
pension fund or distribute as a special dividend to all Baxter
stockholders, on a pro rata basis, some or all of its remaining
shares of Baxalta common stock. Following the completion of these
transactions, if Baxter disposes of all of the remaining shares of
Baxalta common stock held by it, Baxalta will be wholly independent
from Baxter, except that certain agreements between Baxter and
Baxalta will remain in place. Merger Agreement with
Shire plc In January 2016, the
company announced that it had reached an agreement (merger
agreement) with Shire plc (Shire) under which Shire would acquire
Baxalta, forming a global leader in rare diseases. Under the terms
of the agreement, Baxalta shareholders will receive $18.00 in cash
and 0.1482 Shire American Depository Shares (ADS) per each Baxalta
share. The transaction has been approved by the boards of directors
of both Shire and Baxalta. Closing of the transaction is subject to
approval by Baxalta and Shire shareholders, certain regulatory
approvals, receipt of certain tax opinions and other customary
closing conditions. The Baxalta and Shire shareholder votes are
scheduled for May 27, 2016. The transaction is expected to close in
early June 2016. The merger agreement
provides for certain termination rights for both Shire and Baxalta.
Upon termination of the merger agreement under certain specified
circumstances, Baxalta may be required to disburse to Shire a
termination fee of $369 million and Shire may be required to pay
the company a termination fee of $369 million. In addition, if the
merger agreement is terminated under certain specified
circumstances following the receipt of an acquisition proposal by
Baxalta, Baxalta may be required to reimburse Shire for transaction
expenses up to $110 million (which expenses would be credited
against any termination fee subsequently disbursed by Baxalta).
Conversely, if the merger agreement is terminated under certain
specified circumstances following the receipt of an acquisition
proposal by Shire, Shire may be required to reimburse Baxalta for
transaction expenses up to $65 million (which expenses would
be credited against any termination fee subsequently payable by
Shire). Basis of
Preparation The unaudited interim
condensed consolidated and combined financial statements of the
company for all periods presented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The year-end condensed consolidated balance
sheet data was derived from the audited consolidated financial
statements, but does not include all disclosures required by GAAP.
These unaudited interim condensed consolidated and combined
financial statements should be read in conjunction with the
financial statements and notes contained in the company’s
2015 Annual Report on Form 10-K, as filed with the SEC on March 3,
2016 (2015 Annual Report). In the opinion of
management, the unaudited interim condensed consolidated an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As further described above,
Baxalta became an independent publicly traded company following the
separation from Baxter on July 1, 2015. The accompanying unaudited
interim condensed consolidated and combined financial statements
reflect the consolidated financial position and results of
operations of the company as an independent, publicly-traded
company for periods after the July 1, 2015 separation. The
consolidated and combined financial statements reflect the combined
results of operations of the company as a combined reporting entity
of Baxter for periods prior to the separation. Prior to the separation,
the company’s financial statements were prepared on a
standalone basis and were derived from Baxter’s consolidated
financial statements and accounting records as if the former
biopharmaceuticals business of Baxter had been part of Baxalta. The
combined financial statements reflected the company’s
financial position, results of operations and cash flows as the
business was operated as part of Baxter prior to the separation, in
conformity with GAAP. Prior to the separation,
all transactions between the company and Baxter were considered to
be effectively settled in the combined financial statements at the
time the transaction was recorded. The total net effect of the
settlement of the transactions with Baxter were reflected in the
statements of cash flows in periods prior to the separation as a
financing activity and in the statement of shareholders’
equity as net parent company investment. Prior to the separation,
the combined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Prior to the separation,
the company’s equity balance represented the excess of total
assets over total liabilities, including the due to/from balances
between the company and Baxter (net parent company investment) and
accumulated other comprehensive income (AOCI). Net parent company
investment was primarily impacted by distributions and
contributions to or from Baxter, which were the result of treasury
activities and net funding provided by or distributed to Baxter. In
connection with the separation, the company’s net parent
company investment balance was reclassified to additional paid-in
capital. New Accounting
Standards In March 2016, the
Financial Accounting Standards Board (FASB) issued Accounting
Standards Update (ASU) No. 2016-09, Improvements to Employer
Share-Based Compensation Accounting, which includes provisions
intended to simplify various aspects related to how share-based
payments are accounted for and presented in the financial
statements. Key provisions of ASU 2016-09 include a requirement to
record tax effects of share-based payments at settlement (or
expiration) through the statement of income, which is to be adopted
on a prospective basis, and to report tax-related cash flows
resulting from share-based payments as operating activities on the
statement of cash flows, which can be adopted on a prospective or
retrospective basis. ASU 2016-09 will be effective for the company
beginning on January 1, 2017. Early adoption is permitted. The
company is currently evaluating the impact of adopting this
standard on its consolidated financial statements.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January 2016, the FASB
issued ASU No. 2016-01, Financial Instruments – Overall
(Subtopic 825-10) – Recognition and Measurement of Financial
Assets and Financial Liabilities. ASU 2016-01 requires that
equity investments, except those accounted for under the equity
method of accounting or those that result in consolidation of the
investee, be measured at fair value, with subsequent changes in
fair value recognized in net income. In addition, the ASU requires
a qualitative assessment of equity investments without readily
determinable fair values when assessing impairment, the evaluation
of a valuation allowance on a deferred tax asset related to
available-for-sale securities and certain presentation and
disclosures for financial instruments. ASU 2016-01 is applied by
means of a cumulative-effect adjustment to the balance sheet as of
the beginning of the fiscal year of adoption, which will be January
1, 2018. Early adoption is not permitted. The company is currently
evaluating the impact of adopting this standard on its consolidated
financial statements. In July 2015, the FASB
issued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The company adopted ASU No. 2015-11 beginning
on January 1, 2016 on a prospective basis. The impact of this
adoption was not material. In April 2015, the FASB
issued ASU No. 2015-05, Intangibles – Goodwill and Other
– Internal-Use Software (Subtopic 350-40): Customer’s
Accounting for Fees Paid in a Cloud Computing Arrangement, which
provides guidance to customers about how to account for cloud
computing arrangements when such arrangements include software
licenses. The company adopted ASU No. 2015-05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Supplemental Financial Information</t>
  </si>
  <si>
    <t>NOTE 2 SUPPLEMENTAL
FINANCIAL INFORMATION Net Interest
Expense The company issued senior
notes with an aggregate principal amount of $5 billion in June
2015. Prior to the issuance of the senior notes, Baxalta
recorded no interest expense because Baxter’s third-party
debt and the related interest expense were not allocated to the
company.
Three months
ended March 31,
(in millions)
2016
2015
Interest costs $ 47 $—
Interest costs
capitalized
(23 )
—
Interest expense, net of
capitalized interest 24 —
Interest income
(1 )
—
Net interest
expense $ 23 $—
Inventories
(in
millions)
March 31,
2016
December 31,
Raw materials $ 589 $ 589
Work in process 1,029 1,021
Finished goods
619
563
Total
inventories $2,237 $2,173
Prepaid Expenses and
Other Current Assets
(in
millions)
March 31,
2016
December 31,
Due from Baxter $387 $397
Prepaid expenses and
other
214
223
Prepaid expenses and other
current assets $601 $620
Accrued
Liabilities
(in
millions)
March 31,
2016
December 31,
Due to Baxter $ 341 $ 208
Accrued rebates 242 245
Employee compensation and
withholdings 200 286
Property, payroll and
certain other taxes 97 97
Income taxes
payable 26 77
Other
338
289
Total accrued
liabilities $1,244 $1,202
Other Long-Term
Liabilities
(in
millions)
March 31,
2016
December 31,
Pension and other employee
benefits $ 524 $ 505
Contingent payment
liabilities 448 426
Long-term deferred income
taxes 176 181
Due to Baxter 102 64
Other
59
53
Total other long-term
liabilities $1,309 $1,229
Concentration of Credit
Risk Baxalta engages in business
with foreign governments in certain countries that have experienced
deterioration in credit and economic conditions, including Greece,
Spain, Portugal, Italy and Brazil. As of March 31, 2016, the
company’s net accounts receivable from the public sector in
Greece, Spain, Portugal and Italy totaled $95 million, of which
Greece receivables represented a $27 million balance. The company
also has significant accounts receivable related to its
Hemobrás partnership in Brazil totaling $174 million at
March 31, 2016. Global economic conditions
and liquidity issues in certain countries have resulted, and may
continue to result, in delays in the collection of receivables and
credit losses. While the company believes that its allowance for
doubtful accounts as of March 31, 2016 is adequate, future
governmental actions and customer-specific factors may require the
company to re-evaluate the collectability of its receivables and
the company could potentially incur additional credit losses that
materially impact its results of operations.</t>
  </si>
  <si>
    <t>Earning Per Share</t>
  </si>
  <si>
    <t>NOTE 3 EARNINGS PER
SHARE The denominator for basic
earnings per common share (EPS) is the weighted-average number of
common shares outstanding during the period. The dilutive effect of
outstanding stock options, restricted stock units (RSUs) and
performance share units (PSUs) is reflected in the denominator for
diluted EPS using the treasury stock method. The numerator for both
basic and diluted EPS is net income, net income from continuing
operations, or income from discontinued operations, net of
tax. On July 1, 2015, Baxter
distributed approximately 544 million shares of Baxalta common
stock to its shareholders and retained an additional 132 million
shares. The computation of basic EPS for the three months ended
March 31, 2015 was calculated using the shares distributed and
retained by Baxter on July 1, 2015 totaling 676 million. The
weighted average number of shares outstanding for diluted EPS for
the three months ended March 31, 2015 included 5 million of diluted
common share equivalents for stock options, RSUs and PSUs as
calculated using the treasury stock method as of July 1, 2015, as
these share-based awards were previously issued by Baxter and
outstanding at the time of separation and were assumed by Baxalta
following the separation.
The following is a
reconciliation of basic shares to diluted shares.
Three months ended
(in
millions)
2016
2015
Basic shares 681 676
Effect of dilutive
shares
9
5
Diluted shares 690 681
The computation of diluted
EPS excluded 3 million and 19 million weighted-average equity
awards outstanding for the three months ended March 31, 2016 and
2015 as their inclusion would have an anti-dilutive effect on
diluted EPS.</t>
  </si>
  <si>
    <t>Acquisitions and collaborations</t>
  </si>
  <si>
    <t>NOTE 4 ACQUISITIONS AND
COLLABORATIONS
Acquisitions
SuppreMol Acquisition
In March 2015, the company acquired all of the outstanding shares
of SuppreMol GmbH (SuppreMol), a privately held biopharmaceutical
company based in Germany, for cash of $228 million, net of cash
acquired. Through the acquisition, the company obtained
SuppreMol’s early-stage pipeline of treatment options for
autoimmune and allergic diseases, as well as its operations in
Munich, Germany. The acquired investigational treatments complement
and build upon the company’s immunology portfolio and offer
an opportunity to expand into new areas with significant market
potential and unmet medical needs in autoimmune diseases. The
acquired net assets comprised a business based on the acquired
inputs, processes and outputs. As a result, the transaction was
accounted for as a business combination.
ONCASPAR Business Acquisition
In July 2015, the company acquired the ONCASPAR (pegaspargase)
product portfolio from Sigma-Tau Finanziaria S.p.A (Sigma-Tau), a
privately held biopharmaceutical company based in Italy, through
the acquisition of 100% of the shares of a subsidiary of Sigma-Tau,
for cash of $890 million, net of cash acquired. Through the
acquisition, the company gained the marketed biologic treatment
ONCASPAR, the investigational biologic calaspargase pegol, and an
established oncology infrastructure with clinical and sales
resources. ONCASPAR is a first-line biologic used as part of a
chemotherapy regimen to treat patients with acute lymphoblastic
leukemia. As of the acquisition date, it was marketed in the United
States, Germany, Poland and certain other countries, and recently
received EU approval. The acquired net assets comprised a business
based on the acquired inputs, processes and outputs. As a result,
the transaction was accounted for as a business combination.
ONCASPAR sales recorded by the company during the 3 months ended
March 31, 2016 were $52 million.
Collaborations
Precision BioSciences
In February 2016, Baxalta entered into a strategic immuno-oncology
collaboration with Precision BioSciences (Precision), a private
biopharmaceutical company based in the United States, specializing
in genome editing technology. Together, Baxalta and Precision will
develop chimeric antigen receptor (CAR) T cell therapies for up to
six unique targets, with the first program expected to enter
clinical studies in late 2017. On a product-by-product basis,
following successful completion of early-stage research activities
up to Phase 2, Baxalta will have exclusive option rights to
complete late-stage development and worldwide commercialization.
Precision is responsible for development costs for each target
prior to option exercise.
The company made an upfront payment of $105 million to Precision,
which was recorded as R&amp;D expense during the three months ended
March 31, 2016. The company may make additional payments
related to option fees and development, regulatory, and commercial
milestones totaling up to $1.6 billion, in addition to future
royalty payments on worldwide sales. Precision also has the right
to participate in the development and commercialization of any
licensed products resulting from the collaboration through a 50/50
co-development and co-promotion option in the United States.
Research and Development Costs Funded by Collaboration
Partners
The company recorded offsets to R&amp;D expense of $24 million for
development costs funded by collaboration partners during the three
months ended March 31, 2016.
Unfunded Contingent Payments
At March 31, 2016, the company’s unfunded contingent
milestone payments associated with all of its collaborative
arrangements totaled $1.8 billion. This total includes contingent
payments associated with R&amp;D costs funded by collaboration
partners through March 31, 2016. This total excludes
contingent royalty and profit-sharing payments, contingent payment
liabilities arising from business combinations, potential milestone
payments and option exercise fees associated with certain of the
company’s collaboration agreements that become payable only
if the company chooses to exercise one or more of its options and
potential contingent payments associated with R&amp;D costs that
may be funded by collaboration partners in the future. Based on the
company’s projections, any contingent payments made in the
future will be more than offset by the estimated net future cash
flows relating to the rights acquired for those payments.</t>
  </si>
  <si>
    <t>Goodwill and Other Intangible Assets</t>
  </si>
  <si>
    <t>NOTE 5 GOODWILL AND
OTHER INTANGIBLE ASSETS Goodwill The following is a summary
of the activity in goodwill:
(in
millions)
December 31,
2015 $829
Additions 37
Currency translation and
other adjustments
17
March 31, 2016 $883
As of March 31, 2016, there
were no accumulated goodwill impairment losses. Other intangible assets,
net The following is a summary
of the company’s other intangible assets:
(in millions)
Developed technology,
including
patents
Other amortized
intangible assets
Indefinite-lived
intangible assets
Total
March 31,
2016
Gross other intangible
assets $ 1,287 $ 30 $ 246 $ 1,563
Accumulated
amortization
(213 )
(30 )
—
(243 )
Other intangible assets,
net $ 1,074 $ — $ 246 $ 1,320
December 31,
2015
Gross other intangible
assets $ 1,247 $ 29 $ 238 $ 1,514
Accumulated
amortization
(190 )
(29 )
—
(219 )
Other intangible assets,
net $ 1,057 $ — $ 238 $ 1,295
The increase in other
intangible assets, net during the three months ended March 31, 2016
was due to foreign currency exchange rate fluctuations, partially
offset by amortization expense. Intangible asset
amortization expense was $19 million and $8 million during the
three months ended March 31, 2016 and 2015, respectively. The
following table presents anticipated annual amortization expense
for 2016 through 2020 for definite-lived intangible assets recorded
as of March 31, 2016:
years ending
(in millions)
2016
2017
2018
2019
2020
Anticipated annual
intangible asset amortization expense
$78
$75
$75
$71
$71</t>
  </si>
  <si>
    <t>Business Optimization Items</t>
  </si>
  <si>
    <t>NOTE 6 BUSINESS OPTIMIZATION
ITEMS
The company’s total charges (benefits) related to business
optimization plans are presented below:
Three months ended
March 31,
(in millions) 2016 2015
Charges $ 66 $
—
Reserve adjustments
— (10 )
Total business optimization expenses (benefits) $ 66 $ (10 )
During the three months ended March 31, 2016, the company
approved a business optimization plan to optimize its overall cost
structure on a global basis by streamlining certain operations and
rationalizing certain manufacturing facilities. The company
recorded a charge of $66 million in cost of sales during the three
months ended March 31, 2016 associated with this plan. The
charge consisted of fixed assets and inventory impairments of $36
million and estimated severance and other costs of $30 million.
Prior to the separation, the company participated in business
optimization plans initiated by Baxter. During the three months
ended March 31, 2015, the company adjusted its previously
estimated business optimization charges due to changes in
assumptions resulting in a $10 million benefit recorded during the
period. The adjustments were primarily due to lower severance
payments than previously estimated from business optimization
programs in prior years.
The following table summarizes activity in the reserves during the
three months ended March 31, 2016 related to business
optimization initiatives:
(in millions)
Reserves as of December 31, 2015 $ 12
Charges 30
Utilization (8 )
Currency translation adjustments and other (1 )
Reserves as of March 31, 2016 $ 33
The reserves are expected to be substantially utilized by the end
of 2016. Management believes that these reserves are adequate.
However, adjustments may be recorded in the future as the programs
are completed.</t>
  </si>
  <si>
    <t>Derivative Instruments and Hedging Activity</t>
  </si>
  <si>
    <t>NOTE 7 DERIVATIVE
INSTRUMENTS AND HEDGING ACTIVITY The company does not hold
any instruments for trading purposes and none of the
company’s outstanding derivative instruments contain
credit-risk-related contingent features. Interest Rate Risk
Management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Foreign Currency Risk
Management The company is primarily
exposed to foreign exchange risk with respect to recognized assets
and liabilities, forecasted transactions and net assets denominated
in the Euro, Japanese Yen, British Pound, Swiss Franc, Australian
Dollar, Turkish Lira, Russian Ruble, Chinese Renminbi, Colombian
Peso and Argentine Peso. The company’s policy is to manage
this risk to an acceptable level. In periods prior to the
separation, the company participated in Baxter’s foreign
currency risk management program through a central shared entity,
which entered into derivative contracts to hedge foreign currency
risk associated with forecasted transactions for the entire
company, including for Baxalta’s operations. Gains and losses
on derivative contracts entered into by Baxter were allocated to
Baxalta and partially offset gains and losses on underlying foreign
currency exposures. The fair values of outstanding derivative
instruments were not allocated to Baxalta’s balance sheets.
In connection with the separation, the company began entering into
foreign currency derivative contracts on its own behalf and has
recorded the related fair value on its condensed consolidated
balance sheets as of March 31, 2016 and December 31, 2015. The
contracts are classified as either short-term or long-term based on
the scheduled maturity of the instrument. Cash Flow
Hedges The company may use
options, including collars and purchased options, and forwards to
hedge the foreign exchange risk to earnings relating to forecasted
transactions and recognized assets and liabilities. The company may
use forward-starting interest rate swaps and treasury rate locks to
hedge the risk to earnings associated with movements in interest
rates relating to anticipated issuances of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maximum term over which
the company has cash flow hedge contracts in place related to
forecasted transactions as of March 31, 2016 was 12 months. The
notional amount of foreign exchange contracts totaled $1.1 billion
as of March 31, 2016 and $1.2 billion as of December 31, 2015.
There were no interest rate contracts designated as cash flow
hedges outstanding at March 31, 2016 or December 31,
2015. In certain instances, the
company may discontinue cash flow hedge accounting because the
forecasted transactions are no longer probable of occurring. As of
March 31, 2016, all forecasted transactions were probable of
occurring and no gains or losses were reclassified into
earning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respective loss or gain on the underlying
hedged item. Fair value hedges are classified in net interest
expense, as they hedge the interest rate risk associated with
certain of the company’s fixed-rate debt. The notional amount of
interest rate swaps totaled $1.0 billion at both March 31, 2016 and
December 31, 2015.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the terms of these instruments generally do
not exceed one month and the change in fair value of these
derivatives are reported in earnings. The notional amount of
undesignated derivative instruments totaled $142 million as of
March 31, 2016 and $209 million as of December 31, 2015.
Gains and Losses on
Derivative Instruments The following tables
summarize the income statement locations and gains and losses on
the company’s derivative instruments for the three months
ended March 31, 2016 and 2015.
Gain (loss) recognized in OCI
Income
statement location Gain (loss) reclassified from
(in millions) 2016 2015 2016 2015
Cash flow
hedges
Interest rate
contracts $ — $ (55 ) Net interest expense $ — $ —
Foreign exchange
contracts (1 ) — Net sales — —
Foreign exchange
contracts
(11 )
—
Cost of sales
6
—
Total $ (12 ) $ (55 ) $ 6 $ —
Gain (loss) recognized in income
(in millions) Income statement
location 2016 2015
Fair value
hedges
Interest rate
contracts Net interest expense $ 36 $ —
Undesignated derivative
instruments
Foreign exchange
contracts
Other (income) expense, net
$ 4
$ — For the company’s
fair value hedges, a loss of $36 million was recognized in net
interest expense during the three month period ending March 31,
2016, as adjustments to the underlying hedged item, fixed-rate
debt. Ineffectiveness related to the company’s cash flow and
fair value hedges for the three months ended March 31, 2016 and
March 31, 2015 was not material. As of March 31, 2016, $1
million of deferred, net after-tax gains on derivative instruments
included in AOCI are expected to be recognized in earnings during
the next 12 months, coinciding with when the hedged items are
expected to impact earnings. Refer to Note 10 for the balance in
AOCI associated with cash flow hedges.
Fair Values of
Derivative Instruments The following table
presents the classification and estimated fair value of the
company’s derivative instruments as of March 31,
2016:
Derivatives in asset
positions Derivatives in liability
positions
(in
millions)
Balance sheet
location
Fair
value
Balance sheet
location
Fair
value
Derivative instruments
designated as hedges
Foreign exchange
contracts Prepaid expenses and $ 14 Accrued liabilities $ 7
Interest rate
contracts
Other long-term assets
41
Total derivative
instruments designated as hedges
$ 55 $ 7
Undesignated derivative
instruments
Foreign exchange
contracts
Prepaid expenses and
$ —
Accrued liabilities
$ —
Total derivative
instruments $ 55 $ 7
The following table
presents the classification and estimated fair value of the
company’s derivative instruments as of December 31,
2015:
Derivatives in asset
positions Derivatives in liability
positions
(in
millions)
Balance sheet
location
Fair value
Balance sheet
location
Fair value
Derivative instruments
designated as hedges
Foreign exchange
contracts Prepaid expenses and $ 23 Accrued
liabilities $ 2
Foreign exchange
contracts Other long-term
assets — Other long-term liabilities —
Interest rate
contracts
Other long-term assets
4
Total derivative
instruments designated as hedges
$ 27 $ 2
Undesignated derivative
instruments
Foreign exchange
contracts
Prepaid expenses and
$ 1
Accrued liabilities
$ 1
Total derivative
instruments $ 28 $ 3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If the
company’s derivatives were presented on a net basis, assets
of $48 million and $25 million would be reported at March 31, 2016
and December 31, 2015, respectively.</t>
  </si>
  <si>
    <t>Debt, Financial Instruments and Fair Value Measurements</t>
  </si>
  <si>
    <t>NOTE 8 DEBT, FINANCIAL
INSTRUMENTS AND FAIR VALUE MEASUREMENTS Credit Facilities and
Commercial Paper As of March 31, 2016
and December 31, 2015, there were no outstanding borrowings under
the company’s primary and Euro-denominated revolving credit
facilities. The company’s maximum capacity of the facilities
is reduced for the issuance of letters of credit. As of March 31,
2016 and December 31, 2015, the amount of letters of credit issued
was immaterial. During the three months
ended March 31, 2016, the company issued and redeemed commercial
paper, of which $300 million was outstanding as of March 31,
2016, with a weighted-average interest rate of 1.12%. This
commercial paper is classified as short-term debt on the condensed
consolidated balance sheet. The company did not have any commercial
paper outstanding as of December 31, 2015.
Securitization
arrangement In April 2015, the company
entered into agreements related to its trade receivables
originating in Japan with a financial institution in which the
entire interest in and ownership of the receivables are sold. While
the company services the receivables in its Japanese securitization
arrangement, no servicing asset or liability is recognized because
the company receives adequate compensation to service the sold
receivables. During the three months
ended March 31, 2016, sold receivables were $48 million and cash
collections remitted to the owners of the receivables were $61
million. The effect of currency exchange rate changes and net
losses relating to the sales of receivables were
immaterial. Fair Value
Measurements The following tables
summarize the bases under the fair value hierarchy used to measure
financial assets and liabilities that are carried at fair value on
a recurring basis in the consolidated balance sheets:
Basis of fair value
measurement
(in millions)
Balance as of
March 31, 2016
Quoted prices in
(Level
1)
Significant other
(Level
2)
Significant
inputs
(Level
3)
Assets
Foreign currency derivative
contracts $ 14 $ — $ 14 $ —
Interest rate
contracts 41 — 41 —
Available-for-sale
securities
Equity
securities 45 45 — —
Foreign government debt
securities
16
3
13
—
Total assets $116 $ 48 $ 68 $ —
Liabilities
Contingent
payments $458 $ — $ — $458
Foreign currency derivative
contracts
7
—
7
—
Total
liabilities $465 $ — $ 7 $458
Basis of fair value
measurement
(in millions)
Balance as of
December 31, 2015
Quoted prices in
identical
assets
(Level
1)
Significant other
observable inputs
(Level
2)
Significant
unobservable
inputs
(Level
3)
Assets
Foreign currency derivative
contracts $ 24 $ — $ 24 $ —
Interest rate
contracts 4 — 4 —
Available-for-sale
securities
Equity
securities 78 78 — $ —
Foreign government debt
securities
16
3
13
—
Total assets $122 $ 81 $ 41 $ —
Liabilities
Contingent
payments $433 $ — $ — $433
Foreign currency derivative
contracts
3
—
3
—
Total
liabilities $436 $ — $ 3 $433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either use quoted prices in
an active market or proprietary pricing applications, which include
observable market information for like or same
securities. Primarily all of the derivatives entered into by
the company are valued using internal valuation techniques as no
quoted prices exist for such instruments. The principal
techniques used to value these instruments are discounted cash flow
and Black-Scholes models. The key inputs used to value these
instruments are observable and vary depending on the type of
derivative, and include contractual terms, interest rate yield
curves and foreign exchange rates.
The following table is a
reconciliation of the fair value measurements that use significant
unobservable inputs (Level 3), which consists of contingent
payment liabilities:
(in
millions)
Contingent
Fair value as of
December 31, 2015 $433
Additions 23
Payments —
Net gains recognized in
earnings (1 )
Currency translation
adjustments
3
Fair value as of March 31,
2016 $458
The addition during the
three months ended March 31, 2016 relates to the formation of a
joint venture in Turkey that is consolidated. The company has an
option to acquire the remaining 50% of the Turkey joint venture
from the non-controlling owners and the non-controlling owners have
a put option to sell their 50% ownership to the company in 2021 and
every 5 years thereafter. The fair value of the option to acquire
the 50% interest was $23 million as of March 31, 2016 and was
calculated using a discounted cash flow technique.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Management’s expected
weighted-average probability of payment for development, regulatory
and commercial milestone payments was approximately 21% as of both
March 31, 2016 and December 31, 2015, with individual probabilities
ranging from 10%-80%. The weighted average discount rate used in
the fair value estimates was 8.1% as of both March 31, 2016 and
December 31, 2015. The fair value of sales-based payments is based
upon probability-weighted future revenue estimates, and increases
or decreases as revenue estimates or expectations of timing of
payments change. Available for Sale
Securities The following table
provides information relating to the company’s investments in
available-for-sale equity securities:
(in
millions)
Amortized cost
Unrealized
gains
Unrealized
(losses)
Fair value
March 31,
2016
Available-for-sale equity securities $55 $10 $(20) $45
December 31, 2015
Available-for-sale equity securities $55 $28 $(5) $78
The company recorded $9
million in other-than-temporary impairment charges in other
(income) expense, net during the three months ended March 31, 2015
based on the duration of losses related to two of the
company’s investments. There were no other-than-temporary
impairment charges recorded during the three months ended March 31,
2016 as the company believes the unrealized losses to be temporary
in nature.
Book Values and Fair
Values of Financial Instruments In addition to the
financial instruments that the company is required to recognize at
fair value on the condensed consolidated balance sheets, the
company has certain financial instruments that are recognized at
historical cost or some basis other than fair value. For these
financial instruments, the following table provides the values
recognized on the condensed consolidated balance sheets and the
approximate fair values:
Book
values Approximate fair values
(in
millions)
March 31,
2016
December 31,
2015
March 31,
2016
December 31,
2015
Assets
Investments $ 24 $ 21 $ 24 $ 21
Liabilities
Short-term debt 302 — 302 —
Current maturities of
capital lease obligations 5 3 5 3
Long-term debt and capital
lease obligations
$5,317
$5,265
$5,639
$5,396 Investments include certain
cost method investments whose fair value is based on Level 3
inputs. The estimated fair value of capital lease obligations is
based on Level 2 inputs.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carrying values of the other financial
instruments approximate their fair values due to the short-term
maturities of most of these assets and liabilities. Limited Partnership
Commitment The company had unfunded
commitments of $75 million and $79 million as a limited partner in
various equity investments as of March 31, 2016 and December 31,
2015, respectively.</t>
  </si>
  <si>
    <t>Retirement and Other Benefit Programs</t>
  </si>
  <si>
    <t>NOTE 9 RETIREMENT AND
OTHER BENEFIT PROGRAMS Shared Baxter Plans
Prior to the Separation During the second quarter
of 2015, Baxalta assumed certain pension and other post-employment
benefit (OPEB) obligations and plan assets related to newly-created
single employer plans for Baxalta employees, as well as pension
obligations and plan assets associated with its employees who
participated in certain plans that split following the
separation. Prior to the assumption of
these net pension and OPEB plan obligations, and with the exception
of certain Austrian defined benefit pension plans of which Baxalta
was previously the sole sponsor, the company’s employees
participated in certain U.S. and international defined benefit
pension and OPEB plans sponsored by Baxter. These plans included
participants of Baxter’s other businesses and were accounted
for as multiemployer plans in the company’s financial
statements prior to the transfer into newly-created plans sponsored
by Baxalta. The costs of these plans were allocated to the company
and recorded in cost of sales, selling, general and administrative
expenses and R&amp;D expenses in the condensed combined statement
of income for the three months ended March 31, 2015. For the Baxter
sponsored defined benefit pension and OPEB plans, Baxalta recorded
expense of $12 million during the three months ended March 31,
2015. The company has been the
sole sponsor for certain Austrian defined benefit plans prior to
the separation and has accounted for the Austrian defined benefit
plans as single employer plans for both periods presented
below.
Net Periodic Benefit
Cost Net periodic benefit cost
associated with Baxalta’s single employer pension and OPEB
plans consisted of the following for the three months ended March
31, 2016 and 2015:
U.S. Pension and OPEB International Pension
Three months ended Three months ended
(in
millions)
2016
2015
2016
2015
Net periodic benefit
cost
Service costs $ 5 $ — $ 7 $ 1
Interest costs 5 — 2 1
Expected return on plan
assets (4 ) — (2 ) —
Amortization of net losses
and other deferred amounts
1
—
3
1
Total net periodic benefit
cost $ 7 $ — $10 $ 3
The U.S. OPEB plan is not
presented separately because the net periodic benefit cost
associated with the plan was not significant for the periods
presented.</t>
  </si>
  <si>
    <t>Accumulated Other Comprehensive Income</t>
  </si>
  <si>
    <t>NOTE 10 ACCUMULATED
OTHER COMPREHENSIVE INCOME The following is a
net-of-tax summary of the changes in AOCI by component for the
three months ended March 31, 2016 and 2015.
(in
millions)
Foreign
Currency
Translation
Pension and
Available-
Hedging
Activities
Total
Gains
(losses)
Balance as of
December 31, 2015 $ (359 ) $ (186 ) $ 17 $ 33 $ (495 )
Other comprehensive income
(loss) before reclassifications 169 4 (27 ) (8 ) 138
Amounts reclassified from
AOCI (a)
—
3
—
(4 )
(1 )
Net other comprehensive
income (loss)
169
7
(27 )
(12 )
137
Balance as of
March 31, 2016 $ (190 ) $ (179 ) $ (10 ) $ 21 $ (358 )
(in
millions)
Foreign
Pension and
Available-
Hedging
Activities
Total
Gains
(losses)
Balance as of
December 31, 2014 $ (387 ) $ (52 ) $ 7 $ (1 ) $ (433 )
Other comprehensive (loss)
income before reclassifications (353 ) 7 (2 ) (35 ) (383 )
Amounts reclassified from
AOCI (a)
—
1
7
—
8
Net other comprehensive
(loss) income
(353 )
8
5
(35 )
(375 )
Balance as of
March 31, 2015 $ (740 ) $ (44 ) $ 12 $ (36 ) $ (808 )
(a) See table below for details
about these reclassifications.
The following is a summary
of the amounts reclassified from AOCI to net income during the
three months ended March 31, 2016 and 2015.
Amounts reclassified
from AOCI (a)
Three months ended
(in millions) 2016 2015 Income Statement Location
Amortization of pension and
other employee benefits
Actuarial losses and other $ (4 ) $ (1 ) (b)
(4 )
(1 )
Total before tax
1
—
Tax benefit
$ (3 ) $ (1 ) Net of tax
Gains on hedging
activities
Foreign exchange contracts
$ 6
$ —
Cost of sales
6 — Total before
tax
(2 )
—
Tax expense
$ 4 $ — Net of tax
Losses on
available-for-sale securities
Other-than-temporary impairment of
available-for-sale equity security
$ —
$ (9 )
Other (income) expense, net
— (9 ) Total before
tax
—
2
Tax benefit
— (7 ) Net of tax
Total reclassification for
the period $ 1 $ (8 ) Total net of
tax
(a) Amounts in parentheses
indicate reductions to net income.
(b) These AOCI components are
included in the computation of net periodic benefit cost disclosed
in Note 9.</t>
  </si>
  <si>
    <t>Income Taxes</t>
  </si>
  <si>
    <t>NOTE 11 INCOME
TAXES Effective Tax
Rate The company’s
effective income tax rate from continuing operations was 15.7% and
22.7% during the three months ended March 31, 2016 and 2015,
respectively. The company’s effective income tax rate differs
from the U.S. federal statutory rate each year due to state and
local taxes, certain operations that are subject to tax incentives
and foreign taxes that are different from the U.S. federal
statutory rate. In addition, the effective tax rate can be affected
each period by discrete factors and events. The effective income tax
rate during the three months ended March 31, 2016 was favorably
impacted by an increase in the amount of expenditures qualifying
for the U.S. Research &amp; Experimentation tax credit and the
settlement of an indemnification liability with Baxter. The
effective income tax rate during the three month ended March 31,
2015 was favorably impacted by separation-related costs
incurred during the period that were deductible at tax rates higher
that the effective tax rate.</t>
  </si>
  <si>
    <t>Share-Based Compensation</t>
  </si>
  <si>
    <t>NOTE 12 SHARE-BASED
COMPENSATION Impact of Separation
from Baxter Prior to the separation,
Baxalta employees participated in Baxter’s incentive stock
program and Baxalta recorded expenses in cost of sales, selling,
general and administrative expenses and R&amp;D expenses for its
employees’ participation in the program. In connection with
the separation, outstanding Baxter equity awards granted prior to
January 1, 2015 and held by Baxter or Baxalta employees were
adjusted into both Baxter and Baxalta equity awards. Awards granted
after January 1, 2015 and certain awards granted during 2014 were
adjusted entirely into corresponding awards of either Baxter or
Baxalta, based on which company would employ the holder following
the separation. The value of the combined Baxter and Baxalta
stock-based awards after the separation was designed to generally
preserve the intrinsic value and the fair value of the award
immediately prior to separation. In periods following the
separation, Baxalta records share-based compensation costs relating
to its employees’ Baxalta and Baxter equity
awards. Share-Based Compensation
Expense The table below presents
share-based compensation expense by statement of income line
item.
Three months ended
(in
millions)
2016
2015
Cost of sales $ 2 $ 2
Selling, general and
administrative expense 16 6
Research and development
expenses
3
2
Total share-based
compensation expense $21 $ 10
Stock
Options The company did not grant
stock options during the three months ended March 31, 2016. The
weighted-average Black-Scholes assumptions used in estimating the
fair value of stock options granted during the three months ended
March 31, 2015 by Baxter prior to the separation, along with the
weighted-average grant-date fair values, were as
follows:
Three months ended,
Expected
volatility 20%
Expected life (in
years) 5.5
Risk-free interest
rate 1.7%
Dividend yield 3.0%
Fair value per stock
option
$ 9.2 The total intrinsic value
of Baxalta stock options exercised by both Baxter and Baxalta
employees was $40 million during the three months ended March 31,
2016. As of March 31, 2016, the
unrecognized compensation cost related to all unvested Baxalta and
Baxter stock options held by Baxalta’s employees totaled $52
million, and is expected to be recognized as expense over a
weighted-average period of 2.1 years. RSUs During the three months
ended March 31, 2016, the company awarded approximately 2.6 million
RSUs, which were primarily part of its annual equity grant to
employees. As of March 31, 2016, the
unrecognized compensation cost related to all unvested Baxalta and
Baxter RSUs held by Baxalta’s employees totaled $132 million,
and is expected to be recognized as expense over a weighted-average
period of 2.4 years.
PSUs The company did not grant
PSUs during the three months ended March 31, 2016. As of March 31,
2016, the unrecognized compensation cost related to all unvested
Baxalta and Baxter PSUs held by Baxalta’s employees totaled
$2 million, and is expected to be recognized as expense over a
weighted-average period of less than one year.</t>
  </si>
  <si>
    <t>Legal Proceedings</t>
  </si>
  <si>
    <t>NOTE 13 LEGAL
PROCEEDINGS The company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March 31, 2016, the
company’s total recorded reserves with respect to legal
matters were $23 million and were primarily reported in other
long-term liabilities. Management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Agreements and Transactions with Baxter</t>
  </si>
  <si>
    <t>NOTE 14 AGREEMENTS AND
TRANSACTIONS WITH BAXTER Separation-Related
Agreements with Baxter In connection with the
separation, the company entered into a manufacturing and supply
agreement, transition services agreement and international
commercial operations agreement with Baxter. Under the terms of the
manufacturing and supply agreement, Baxalta manufactures certain
products and materials and sells them to Baxter at an agreed-upon
price reflecting Baxalta’s cost plus a mark-up for certain
products and materials. As a result, the company has recorded
revenues associated with the manufacturing and supply agreement
during the three months ended March 31, 2016 that were not
recorded during the three months ended March 31, 2015. Revenues
associated with the manufacturing and supply agreement with Baxter
were $41 million during the three months ended March 31, 2016. The
manufacturing and supply agreement did not contribute a significant
amount of gross margin or net income to the company’s results
of operations during the three months ended March 31,
2016. Under the terms of the
transition services agreement, Baxalta and Baxter provide various
services to each other on an interim, transitional basis. The
services provided by Baxter to Baxalta include certain finance,
information technology, human resources, quality, supply chain and
other administrative services and functions, and are generally
provided on a cost-plus basis. The services generally extend for
approximately 2 years following the separation except for certain
information technology services that may extend for 3 years
following the separation. During the three months ended
March 31, 2016, the company incurred selling, general and
administrative expenses of approximately $30 million associated
with the transition services agreement with Baxter. For a certain portion of
the company’s operations, the legal transfer of
Baxalta’s net assets did not occur by the separation date of
July 1, 2015 due to the time required to transfer marketing
authorizations and other regulatory requirements in certain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have been reported in the
company’s condensed consolidated and combined financial
statements.
In February 2016, the
transfer of certain of these operations to Baxalta was completed. A
majority of the remaining operations held by Baxter as of March 31,
2016 are expected to be transferred by the end of 2016. Net sales related to
operations not transferred to Baxalta and held by Baxter totaled
approximately $121 million for the three months ended March 31,
2016. At March 31, 2016 and December 31, 2015, the assets and
liabilities consisted of inventories, which are reported in
inventories on the condensed consolidated balance sheets, as well
as other assets and liabilities, which are reported in due to or
from Baxter within the condensed consolidated balance
sheets. The company and Baxter also
entered into a separation and distribution agreement, tax matters
agreement, an employee matters agreement and a long-term services
agreement in connection with the separation. The following is a summary
of the amounts in the condensed consolidated balance sheets due to
or from Baxter, including the assets and liabilities of certain of
the company’s operations that have not yet transferred to
Baxalta and are held by Baxter as of the balance sheet
date:
(in millions) March 31, 2016 December 31, 2015
Inventories $ 29 $101
Assets to be transferred to
Baxalta, held by Baxter $ 97 $236
Other amounts due from
Baxter
324
161
Due from Baxter $421 $397
Liabilities to be
transferred to Baxalta, held by Baxter $ 10 $ 46
Other amounts due to
Baxter
433
226
Due to Baxter $443 $272
The decreases in
inventories and assets and liabilities to be transferred to
Baxalta, held by Baxter were primarily due to completion of the
legal transfer of certain operations during the three months ended
March 31, 2016. Other amounts due to or
from Baxter primarily relate to intercompany balances which
originated prior to the separation and ongoing transactions with
Baxter associated with the separation-related agreements described
above, including current tax-related indemnification liabilities of
$4 million and $75 million as of March 31, 2016 and December 31,
2015, respectively, and long-term tax-related indemnification
liabilities of $69 million and $51 million as of March 31, 2016 and
December 31, 2015, respectively. Certain indemnification
liabilities classified as short-term as of December 31, 2015 were
settled during the three months ended March 31, 2016 or were
reclassified to long-term as of March 31, 2016 due to changes in
the estimated date of resolution. The company recorded a gain in
other (income) expense, net of $20 million during the three months
ended March 31, 2016 following the settlement of an indemnification
liability with Baxter.
Corporate Overhead and
Other Allocations from Baxter Prior to Separation During the three months
ended March 31, 2015, the company did not operate as a standalone
business and had various relationships with Baxter whereby Baxter
provided services to the company. In the financial statements prior
to the separation, Baxter provided the company certain services,
which included, but were not limited to, executive oversight,
treasury, finance, legal, human resources, tax planning, internal
audit, financial reporting, information technology and investor
relations. The financial information in the combined financial
statements for the three months ended March 31, 2015 did not
necessarily include all the expenses that would have been incurred
had the company been a separate, standalone entity. Baxter charged
the company for these services based on direct and indirect costs.
When specific identification was not practicable, a proportional
cost method was used, primarily based on sales, headcount, or
square footage. These allocations were reflected as follows during
the three months ended March 31, 2015:
(in
millions)
Three months ended
Cost of sales
allocations $ 9
Selling, general and
administrative allocations 122
Research and development
allocations
1
Total corporate overhead
and other allocations from Baxter $ 132
Management believes that
the methods used to allocate expenses to the company’s
historical financial statements were reasonable.</t>
  </si>
  <si>
    <t>Discontinued Operations</t>
  </si>
  <si>
    <t>NOTE 15 DISCONTINUED
OPERATIONS In December 2014 and August
2015, the company completed the divestitures of its commercial
vaccines business and certain vaccines-related R&amp;D programs,
respectively. The three months ended March 31, 2015 includes a net
after-tax gain of $9 million as a result of a purchase price
adjustment related to the December 2014 divestiture of the
commercial vaccines business. As a result of the
divestitures, the operations and cash flows of the vaccines
business were eliminated from the ongoing operations of the
company. The company’s results did not include income from
discontinued operations during the three months ended March 31,
2016. Following is a summary of the operating results and gain on
the sale of the vaccines business during the three months ended
March 31, 2015, which have been reflected as discontinued
operations.
Three months ended
(in
millions)
2016
2015
Net sales $ — $ 1
Income from discontinued
operations before income taxes, excluding gain on sale — 1
Gain on sale before income
taxes — 10
Income tax
expense
—
(1 )
Income from discontinued
operations, net of taxes $ — $ 10</t>
  </si>
  <si>
    <t>Nature of Business and Basis of Preparation (Policies)</t>
  </si>
  <si>
    <t>Basis of Preparation</t>
  </si>
  <si>
    <t>Basis of Preparation
The unaudited interim condensed consolidated and combined financial
statements of the company for all periods presented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The year-end condensed
consolidated balance sheet data was derived from the audited
consolidated financial statements, but does not include all
disclosures required by GAAP. These unaudited interim condensed
consolidated and combined financial statements should be read in
conjunction with the financial statements and notes contained in
the company’s 2015 Annual Report on Form 10-K, as filed with
the SEC on March 3, 2016 (2015 Annual Report).
In the opinion of management, the unaudited interim condensed
consolidated an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As further described above, Baxalta became an independent publicly
traded company following the separation from Baxter on July 1,
2015. The accompanying unaudited interim condensed consolidated and
combined financial statements reflect the consolidated financial
position and results of operations of the company as an
independent, publicly-traded company for periods after the
July 1, 2015 separation. The consolidated and combined
financial statements reflect the combined results of operations of
the company as a combined reporting entity of Baxter for periods
prior to the separation.
Prior to the separation, the company’s financial statements
were prepared on a standalone basis and were derived from
Baxter’s consolidated financial statements and accounting
records as if the former biopharmaceuticals business of Baxter had
been part of Baxalta. The combined financial statements reflected
the company’s financial position, results of operations and
cash flows as the business was operated as part of Baxter prior to
the separation, in conformity with GAAP.
Prior to the separation, all transactions between the company and
Baxter were considered to be effectively settled in the combined
financial statements at the time the transaction was recorded. The
total net effect of the settlement of the transactions with Baxter
were reflected in the statements of cash flows in periods prior to
the separation as a financing activity and in the statement of
shareholders’ equity as net parent company investment.
Prior to the separation, the combined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Prior to the separation, the company’s equity balance
represented the excess of total assets over total liabilities,
including the due to/from balances between the company and Baxter
(net parent company investment) and accumulated other comprehensive
income (AOCI). Net parent company investment was primarily impacted
by distributions and contributions to or from Baxter, which were
the result of treasury activities and net funding provided by or
distributed to Baxter. In connection with the separation, the
company’s net parent company investment balance was
reclassified to additional paid-in capital.</t>
  </si>
  <si>
    <t>New Accounting Standards</t>
  </si>
  <si>
    <t>New Accounting
Standards In March 2016, the
Financial Accounting Standards Board (FASB) issued Accounting
Standards Update (ASU) No. 2016-09, Improvements to Employer
Share-Based Compensation Accounting, which includes provisions
intended to simplify various aspects related to how share-based
payments are accounted for and presented in the financial
statements. Key provisions of ASU 2016-09 include a requirement to
record tax effects of share-based payments at settlement (or
expiration) through the statement of income, which is to be adopted
on a prospective basis, and to report tax-related cash flows
resulting from share-based payments as operating activities on the
statement of cash flows, which can be adopted on a prospective or
retrospective basis. ASU 2016-09 will be effective for the company
beginning on January 1, 2017. Early adoption is permitted. The
company is currently evaluating the impact of adopting this
standard on its consolidated financial statements. In February 2016, the FASB
issued ASU No. 2016-02, Leases (Topic 842), which requires lessees
to recognize right-of-use assets and lease liabilities on the
balance sheet. ASU 2016-02 is to be applied using a modified
retrospective approach at the beginning of the earliest comparative
period in the financial statements. ASU 2016-02 will be effective
for the company beginning on January 1, 2019. Early adoption
is permitted. The company is currently evaluating the impact of
adopting this standard on its consolidated financial
statements.
In January 2016, the FASB
issued ASU No. 2016-01, Financial Instruments – Overall
(Subtopic 825-10) – Recognition and Measurement of Financial
Assets and Financial Liabilities. ASU 2016-01 requires that
equity investments, except those accounted for under the equity
method of accounting or those that result in consolidation of the
investee, be measured at fair value, with subsequent changes in
fair value recognized in net income. In addition, the ASU requires
a qualitative assessment of equity investments without readily
determinable fair values when assessing impairment, the evaluation
of a valuation allowance on a deferred tax asset related to
available-for-sale securities and certain presentation and
disclosures for financial instruments. ASU 2016-01 is applied by
means of a cumulative-effect adjustment to the balance sheet as of
the beginning of the fiscal year of adoption, which will be January
1, 2018. Early adoption is not permitted. The company is currently
evaluating the impact of adopting this standard on its consolidated
financial statements. In July 2015, the FASB
issued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The company adopted ASU No. 2015-11 beginning
on January 1, 2016 on a prospective basis. The impact of this
adoption was not material. In April 2015, the FASB
issued ASU No. 2015-05, Intangibles – Goodwill and Other
– Internal-Use Software (Subtopic 350-40): Customer’s
Accounting for Fees Paid in a Cloud Computing Arrangement, which
provides guidance to customers about how to account for cloud
computing arrangements when such arrangements include software
licenses. The company adopted ASU No. 2015-05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Supplemental Financial Information (Tables)</t>
  </si>
  <si>
    <t>Net Interest Expense</t>
  </si>
  <si>
    <t>Net Interest Expense
Three months ended March 31,
(in millions)
2016
2015
Interest costs $ 47 $—
Interest costs
capitalized
(23 )
—
Interest expense, net of
capitalized interest 24 —
Interest income
(1 )
—
Net interest
expense $ 23 $—</t>
  </si>
  <si>
    <t>Inventories
(in
millions)
March 31,
2016
December 31,
Raw materials $ 589 $ 589
Work in process 1,029 1,021
Finished goods
619
563
Total
inventories $2,237 $2,173</t>
  </si>
  <si>
    <t>Prepaid Expenses and Other Current Assets</t>
  </si>
  <si>
    <t>Prepaid Expenses and
Other Current Assets
(in
millions)
March 31,
2016
December 31,
Due from Baxter $387 $397
Prepaid expenses and
other
214
223
Prepaid expenses and other
current assets $601 $620</t>
  </si>
  <si>
    <t>Accrued Liabilities</t>
  </si>
  <si>
    <t>Accrued
Liabilities
(in
millions)
March 31,
2016
December 31,
Due to Baxter $ 341 $ 208
Accrued rebates 242 245
Employee compensation and
withholdings 200 286
Property, payroll and
certain other taxes 97 97
Income taxes
payable 26 77
Other
338
289
Total accrued
liabilities $1,244 $1,202</t>
  </si>
  <si>
    <t>Other Long-Term Liabilities</t>
  </si>
  <si>
    <t>Other Long-Term
Liabilities
(in
millions)
March 31,
2016
December 31,
Pension and other employee
benefits $ 524 $ 505
Contingent payment
liabilities 448 426
Long-term deferred income
taxes 176 181
Due to Baxter 102 64
Other
59
53
Total other long-term
liabilities $1,309 $1,229</t>
  </si>
  <si>
    <t>Earning Per Share (Tables)</t>
  </si>
  <si>
    <t>Reconciliation of Basic Shares to Diluted Shares</t>
  </si>
  <si>
    <t>The following is a
reconciliation of basic shares to diluted shares.
Three months ended
(in
millions)
2016
2015
Basic shares 681 676
Effect of dilutive
shares
9
5
Diluted shares 690 681</t>
  </si>
  <si>
    <t>Goodwill and Other Intangible Assets (Tables)</t>
  </si>
  <si>
    <t>The following is a summary
of the activity in goodwill:
(in
millions)
December 31,
2015 $829
Additions 37
Currency translation and
other adjustments
17
March 31, 2016 $883</t>
  </si>
  <si>
    <t>Indefinite-lived intangible assets</t>
  </si>
  <si>
    <t>The following is a summary
of the company’s other intangible assets:
(in millions)
Developed technology,
including
patents
Other amortized
intangible assets
Indefinite-lived
intangible assets
Total
March 31,
2016
Gross other intangible
assets $ 1,287 $ 30 $ 246 $ 1,563
Accumulated
amortization
(213 )
(30 )
—
(243 )
Other intangible assets,
net $ 1,074 $ — $ 246 $ 1,320
December 31,
2015
Gross other intangible
assets $ 1,247 $ 29 $ 238 $ 1,514
Accumulated
amortization
(190 )
(29 )
—
(219 )
Other intangible assets,
net $ 1,057 $ — $ 238 $ 1,295</t>
  </si>
  <si>
    <t>Schedule of Anticipated Annual Amortization Expense</t>
  </si>
  <si>
    <t>The following table presents anticipated annual
amortization expense for 2016 through 2020 for definite-lived
intangible assets recorded as of March 31, 2016:
years ending
(in millions)
2016
2017
2018
2019
2020
Anticipated annual
intangible asset amortization expense
$78
$75
$75
$71
$71</t>
  </si>
  <si>
    <t>Business Optimization Items (Tables)</t>
  </si>
  <si>
    <t>Total Charges</t>
  </si>
  <si>
    <t>The company’s total
charges (benefits) related to business optimization plans are
presented below:
Three months ended
(in
millions)
2016
2015
Charges $ 66 $ —
Reserve
adjustments
—
(10 )
Total business optimization
expenses (benefits) $ 66 $ (10 )</t>
  </si>
  <si>
    <t>Business Optimization Charge</t>
  </si>
  <si>
    <t>The following table
summarizes activity in the reserves during the three months ended
March 31, 2016 related to business optimization
initiatives:
(in millions)
Reserves as of
December 31, 2015 $12
Charges 30
Utilization (8 )
Currency translation
adjustments and other
(1 )
Reserves as of March 31,
2016 $33</t>
  </si>
  <si>
    <t>Derivative Instruments and Hedging Activity (Tables)</t>
  </si>
  <si>
    <t>Summary of Gains and Losses on Derivative Instruments</t>
  </si>
  <si>
    <t xml:space="preserve">The following tables
summarize the income statement locations and gains and losses on
the company’s derivative instruments for the three months
ended March 31, 2016 and 2015.
Gain (loss) recognized in OCI
Income
statement location Gain (loss) reclassified from
(in millions) 2016 2015 2016 2015
Cash flow
hedges
Interest rate
contracts $ — $ (55 ) Net interest expense $ — $ —
Foreign exchange
contracts (1 ) — Net sales — —
Foreign exchange
contracts
(11 )
—
Cost of sales
6
—
Total $ (12 ) $ (55 ) $ 6 $ —
Gain (loss) recognized in income
(in millions) Income statement
location 2016 2015
Fair value
hedges
Interest rate
contracts Net interest expense $ 36 $ —
Undesignated derivative
instruments
Foreign exchange
contracts
Other (income) expense, net
$ 4
$ — </t>
  </si>
  <si>
    <t>Classification and Estimated Fair Value Amounts of Derivative Instruments</t>
  </si>
  <si>
    <t>The following table
presents the classification and estimated fair value of the
company’s derivative instruments as of March 31,
2016:
Derivatives in asset
positions Derivatives in liability
positions
(in
millions)
Balance sheet
location
Fair
value
Balance sheet
location
Fair
value
Derivative instruments
designated as hedges
Foreign exchange
contracts Prepaid expenses and $ 14 Accrued liabilities $ 7
Interest rate
contracts
Other long-term assets
41
Total derivative
instruments designated as hedges
$ 55 $ 7
Undesignated derivative
instruments
Foreign exchange
contracts
Prepaid expenses and
$ —
Accrued liabilities
$ —
Total derivative
instruments $ 55 $ 7
The following table
presents the classification and estimated fair value of the
company’s derivative instruments as of December 31,
2015:
Derivatives in asset
positions Derivatives in liability
positions
(in
millions)
Balance sheet
location
Fair value
Balance sheet
location
Fair value
Derivative instruments
designated as hedges
Foreign exchange
contracts Prepaid expenses and $ 23 Accrued
liabilities $ 2
Foreign exchange
contracts Other long-term
assets — Other long-term liabilities —
Interest rate
contracts
Other long-term assets
4
Total derivative
instruments designated as hedges
$ 27 $ 2
Undesignated derivative
instruments
Foreign exchange
contracts
Prepaid expenses and
$ 1
Accrued liabilities
$ 1
Total derivative
instruments $ 28 $ 3</t>
  </si>
  <si>
    <t>Debt, Financial Instruments and Fair Value Measurements (Tables)</t>
  </si>
  <si>
    <t>Financial Assets and Liabilities Measured at Fair Value on a Recurring Basis</t>
  </si>
  <si>
    <t>The following tables
summarize the bases under the fair value hierarchy used to measure
financial assets and liabilities that are carried at fair value on
a recurring basis in the consolidated balance sheets:
Basis of fair value
measurement
(in millions)
Balance as of
March 31, 2016
Quoted prices in
(Level
1)
Significant other
(Level
2)
Significant
inputs
(Level
3)
Assets
Foreign currency derivative
contracts $ 14 $ — $ 14 $ —
Interest rate
contracts 41 — 41 —
Available-for-sale
securities
Equity
securities 45 45 — —
Foreign government debt
securities
16
3
13
—
Total assets $116 $ 48 $ 68 $ —
Liabilities
Contingent
payments $458 $ — $ — $458
Foreign currency derivative
contracts
7
—
7
—
Total
liabilities $465 $ — $ 7 $458
Basis of fair value
measurement
(in millions)
Balance as of
December 31, 2015
Quoted prices in
identical
assets
(Level
1)
Significant other
observable inputs
(Level
2)
Significant
unobservable
inputs
(Level
3)
Assets
Foreign currency derivative
contracts $ 24 $ — $ 24 $ —
Interest rate
contracts 4 — 4 —
Available-for-sale
securities
Equity
securities 78 78 — $ —
Foreign government debt
securities
16
3
13
—
Total assets $122 $ 81 $ 41 $ —
Liabilities
Contingent
payments $433 $ — $ — $433
Foreign currency derivative
contracts
3
—
3
—
Total
liabilities $436 $ — $ 3 $433</t>
  </si>
  <si>
    <t>Reconciliation of Fair Value Measurements that Use Significant Unobservable Inputs</t>
  </si>
  <si>
    <t>The following table is a
reconciliation of the fair value measurements that use significant
unobservable inputs (Level 3), which consists of contingent
payment liabilities:
(in
millions)
Contingent
Fair value as of
December 31, 2015 $433
Additions 23
Payments —
Net gains recognized in
earnings (1 )
Currency translation
adjustments
3
Fair value as of March 31,
2016 $458</t>
  </si>
  <si>
    <t>Available for Sale Equity Securities</t>
  </si>
  <si>
    <t>The following table
provides information relating to the company’s investments in
available-for-sale equity securities:
(in
millions)
Amortized cost
Unrealized
gains
Unrealized
(losses)
Fair value
March 31,
2016
Available-for-sale equity securities $55 $10 $(20) $45
December 31, 2015
Available-for-sale equity securities $55 $28 $(5) $78</t>
  </si>
  <si>
    <t>Book Values and Fair Values of Financial Instruments</t>
  </si>
  <si>
    <t xml:space="preserve">For these financial instruments, the following
table provides the values recognized on the condensed consolidated
balance sheets and the approximate fair values:
Book
values Approximate fair values
(in
millions)
March 31,
2016
December 31,
2015
March 31,
2016
December 31,
2015
Assets
Investments $ 24 $ 21 $ 24 $ 21
Liabilities
Short-term debt 302 — 302 —
Current maturities of
capital lease obligations 5 3 5 3
Long-term debt and capital
lease obligations
$5,317
$5,265
$5,639
$5,396 </t>
  </si>
  <si>
    <t>Retirement and Other Benefit Programs (Tables)</t>
  </si>
  <si>
    <t>Net Periodic Benefit Cost</t>
  </si>
  <si>
    <t>Net periodic benefit cost
associated with Baxalta’s single employer pension and OPEB
plans consisted of the following for the three months ended March
31, 2016 and 2015:
U.S. Pension and OPEB International Pension
Three months ended Three months ended
(in
millions)
2016
2015
2016
2015
Net periodic benefit
cost
Service costs $ 5 $ — $ 7 $ 1
Interest costs 5 — 2 1
Expected return on plan
assets (4 ) — (2 ) —
Amortization of net losses
and other deferred amounts
1
—
3
1
Total net periodic benefit
cost $ 7 $ — $10 $ 3</t>
  </si>
  <si>
    <t>Accumulated Other Comprehensive Income (Tables)</t>
  </si>
  <si>
    <t>Net-of-Tax Summary of Changes in AOCI by Component</t>
  </si>
  <si>
    <t>The following is a
net-of-tax summary of the changes in AOCI by component for the
three months ended March 31, 2016 and 2015.
(in
millions)
Foreign
Currency
Translation
Pension and
Available-
Hedging
Activities
Total
Gains
(losses)
Balance as of
December 31, 2015 $ (359 ) $ (186 ) $ 17 $ 33 $ (495 )
Other comprehensive income
(loss) before reclassifications 169 4 (27 ) (8 ) 138
Amounts reclassified from
AOCI (a)
—
3
—
(4 )
(1 )
Net other comprehensive
income (loss)
169
7
(27 )
(12 )
137
Balance as of
March 31, 2016 $ (190 ) $ (179 ) $ (10 ) $ 21 $ (358 )
(in
millions)
Foreign
Pension and
Available-
Hedging
Activities
Total
Gains
(losses)
Balance as of
December 31, 2014 $ (387 ) $ (52 ) $ 7 $ (1 ) $ (433 )
Other comprehensive (loss)
income before reclassifications (353 ) 7 (2 ) (35 ) (383 )
Amounts reclassified from
AOCI (a)
—
1
7
—
8
Net other comprehensive
(loss) income
(353 )
8
5
(35 )
(375 )
Balance as of
March 31, 2015 $ (740 ) $ (44 ) $ 12 $ (36 ) $ (808 )
(a) See table below for details
about these reclassifications</t>
  </si>
  <si>
    <t>Summary of Amounts Reclassification from AOCI to Net Income</t>
  </si>
  <si>
    <t>The following is a summary
of the amounts reclassified from AOCI to net income during the
three months ended March 31, 2016 and 2015.
Amounts reclassified
from AOCI (a)
Three months ended
(in millions) 2016 2015 Income Statement Location
Amortization of pension and
other employee benefits
Actuarial losses and other $ (4 ) $ (1 ) (b)
(4 )
(1 )
Total before tax
1
—
Tax benefit
$ (3 ) $ (1 ) Net of tax
Gains on hedging
activities
Foreign exchange contracts
$ 6
$ —
Cost of sales
6 — Total before
tax
(2 )
—
Tax expense
$ 4 $ — Net of tax
Losses on
available-for-sale securities
Other-than-temporary impairment of
available-for-sale equity security
$ —
$ (9 )
Other (income) expense, net
— (9 ) Total before
tax
—
2
Tax benefit
— (7 ) Net of tax
Total reclassification for
the period $ 1 $ (8 ) Total net of
tax
(a) Amounts in parentheses
indicate reductions to net income.
(b) These AOCI components are
included in the computation of net periodic benefit cost disclosed
in Note 9.</t>
  </si>
  <si>
    <t>Share-Based Compensation (Tables)</t>
  </si>
  <si>
    <t>Share-Based Compensation Expense Recognized</t>
  </si>
  <si>
    <t>The table below presents
share-based compensation expense by statement of income line
item.
Three months ended
(in
millions)
2016
2015
Cost of sales $ 2 $ 2
Selling, general and
administrative expense 16 6
Research and development
expenses
3
2
Total share-based
compensation expense $21 $ 10</t>
  </si>
  <si>
    <t>Stock Options Fair Value Assumptions</t>
  </si>
  <si>
    <t>The weighted-average Black-Scholes assumptions
used in estimating the fair value of stock options granted during
the three months ended March 31, 2015 by Baxter prior to the
separation, along with the weighted-average grant-date fair values,
were as follows:
Three months ended,
Expected
volatility 20%
Expected life (in
years) 5.5
Risk-free interest
rate 1.7%
Dividend yield 3.0%
Fair value per stock
option
$ 9.2 .</t>
  </si>
  <si>
    <t>Agreements and Transactions with Baxter (Tables)</t>
  </si>
  <si>
    <t>Summary of Amounts in Condensed Consolidated Balance Sheets due To or From Baxter</t>
  </si>
  <si>
    <t>The following is a summary
of the amounts in the condensed consolidated balance sheets due to
or from Baxter, including the assets and liabilities of certain of
the company’s operations that have not yet transferred to
Baxalta and are held by Baxter as of the balance sheet
date:
(in millions) March 31, 2016 December 31, 2015
Inventories $ 29 $101
Assets to be transferred to
Baxalta, held by Baxter $ 97 $236
Other amounts due from
Baxter
324
161
Due from Baxter $421 $397
Liabilities to be
transferred to Baxalta, held by Baxter $ 10 $ 46
Other amounts due to
Baxter
433
226
Due to Baxter $443 $272</t>
  </si>
  <si>
    <t>Corporate Overhead and Other Allocations from Baxter</t>
  </si>
  <si>
    <t>(in
millions)
Three months ended
Cost of sales
allocations $ 9
Selling, general and
administrative allocations 122
Research and development
allocations
1
Total corporate overhead
and other allocations from Baxter $ 132</t>
  </si>
  <si>
    <t>Discontinued Operations (Tables)</t>
  </si>
  <si>
    <t>Summary of Operating Results Reflected as Discontinued Operations</t>
  </si>
  <si>
    <t>Following is a summary of the operating results
and gain on the sale of the vaccines business during the three
months ended March 31, 2015, which have been reflected as
discontinued operations.
Three months ended
(in
millions)
2016
2015
Net sales $ — $ 1
Income from discontinued
operations before income taxes, excluding gain on sale — 1
Gain on sale before income
taxes — 10
Income tax
expense
—
(1 )
Income from discontinued
operations, net of taxes $ — $ 10</t>
  </si>
  <si>
    <t>Nature of Business and Basis of Preparation - Additional Information (Detail) $ / shares in Units, shares in Millions</t>
  </si>
  <si>
    <t>Jul. 01, 2015</t>
  </si>
  <si>
    <t>Apr. 30, 2016shares</t>
  </si>
  <si>
    <t>Jan. 31, 2016USD ($)$ / shares</t>
  </si>
  <si>
    <t>Baxter | Post-Separation</t>
  </si>
  <si>
    <t>Organization and Summary of Significant Accounting Policies Disclosure [Line Items]</t>
  </si>
  <si>
    <t>Percentage of Baxalta common stock distributed to Baxter shareholders upon spin-off</t>
  </si>
  <si>
    <t>80.50%</t>
  </si>
  <si>
    <t>4.50%</t>
  </si>
  <si>
    <t>Percentage of shares of Baxalta held by Baxter after spin-off</t>
  </si>
  <si>
    <t>19.50%</t>
  </si>
  <si>
    <t>Baxter | Post-Separation | Subsequent Event</t>
  </si>
  <si>
    <t>Common stock commenced to exchange | shares</t>
  </si>
  <si>
    <t>Percentage of Baxalta common stock in Baxter exchange offering</t>
  </si>
  <si>
    <t>2.00%</t>
  </si>
  <si>
    <t>Shire Plc</t>
  </si>
  <si>
    <t>Cash value per share upon completion of the divestiture of business | $ / shares</t>
  </si>
  <si>
    <t>Ratio per Shares upon completion of the divestiture of business</t>
  </si>
  <si>
    <t>Termination fee to be disburse to company in connection with termination of merger agreement</t>
  </si>
  <si>
    <t>Termination fee to be disbursed by company in connection with termination of merger agreement</t>
  </si>
  <si>
    <t>Shire Plc | Maximum</t>
  </si>
  <si>
    <t>Transaction expenses to be reimbursed to company in connection with termination of merger agreement</t>
  </si>
  <si>
    <t>Transaction expenses to be reimbursed by company in connection with termination of merger agreement</t>
  </si>
  <si>
    <t>Supplemental Financial Information - Additional Information (Detail) - USD ($) $ in Millions</t>
  </si>
  <si>
    <t>Jun. 30, 2015</t>
  </si>
  <si>
    <t>Supplemental Financial Information [Line Items]</t>
  </si>
  <si>
    <t>Senior notes</t>
  </si>
  <si>
    <t>Greece, Spain, Portugal and Italy</t>
  </si>
  <si>
    <t>Accounts receivable from certain countries with liquidity issues</t>
  </si>
  <si>
    <t>GREECE</t>
  </si>
  <si>
    <t>BRAZIL | Hemobras Partnership</t>
  </si>
  <si>
    <t>Net Interest Expense (Detail) - USD ($) $ in Millions</t>
  </si>
  <si>
    <t>Interest Income Expense Net</t>
  </si>
  <si>
    <t>Interest costs</t>
  </si>
  <si>
    <t>Interest costs capitalized</t>
  </si>
  <si>
    <t>Interest expense, net of capitalized interest</t>
  </si>
  <si>
    <t>Interest income</t>
  </si>
  <si>
    <t>Inventories (Detail) - USD ($) $ in Millions</t>
  </si>
  <si>
    <t>Inventory</t>
  </si>
  <si>
    <t>Raw materials</t>
  </si>
  <si>
    <t>Work in process</t>
  </si>
  <si>
    <t>Finished goods</t>
  </si>
  <si>
    <t>Total inventories</t>
  </si>
  <si>
    <t>Prepaid Expenses and Other Current Assets (Detail) - USD ($) $ in Millions</t>
  </si>
  <si>
    <t>Prepaid And Other Current Assets [Line Items]</t>
  </si>
  <si>
    <t>Due from Baxter</t>
  </si>
  <si>
    <t>Prepaid expenses and other</t>
  </si>
  <si>
    <t>Accrued Liabilities (Detail) - USD ($) $ in Millions</t>
  </si>
  <si>
    <t>Accrued Liabilities, Current</t>
  </si>
  <si>
    <t>Due to Baxter</t>
  </si>
  <si>
    <t>Accrued rebates</t>
  </si>
  <si>
    <t>Employee compensation and withholdings</t>
  </si>
  <si>
    <t>Property, payroll and certain other taxes</t>
  </si>
  <si>
    <t>Income taxes payable</t>
  </si>
  <si>
    <t>Total accrued liabilities</t>
  </si>
  <si>
    <t>Other Long-Term Liabilities (Detail) - USD ($) $ in Millions</t>
  </si>
  <si>
    <t>Pension and other employee benefits</t>
  </si>
  <si>
    <t>Contingent payment liabilities</t>
  </si>
  <si>
    <t>Long-term deferred income taxes</t>
  </si>
  <si>
    <t>Total other long-term liabilities</t>
  </si>
  <si>
    <t>Earnings Per Share - Additional Information (Detail) - shares shares in Millions</t>
  </si>
  <si>
    <t>Mar. 03, 2016</t>
  </si>
  <si>
    <t>Earnings Per Share [Line Items]</t>
  </si>
  <si>
    <t>Basic shares</t>
  </si>
  <si>
    <t>Effect of dilutive shares</t>
  </si>
  <si>
    <t>Weighted average equity awards outstanding excluded from computation of diluted of EPS</t>
  </si>
  <si>
    <t>Number of shares of Baxalta common stock distributed to Baxter shareholders upon spin-off</t>
  </si>
  <si>
    <t>Number of shares of Baxalta held by Baxter after spin-off</t>
  </si>
  <si>
    <t>Reconciliation of Basic Shares to Diluted Shares (Detail) - shares shares in Millions</t>
  </si>
  <si>
    <t>Diluted shares</t>
  </si>
  <si>
    <t>Acquisitions and Collaborations - Collaborations - Additional Information (Detail) - USD ($) $ in Millions</t>
  </si>
  <si>
    <t>1 Months Ended</t>
  </si>
  <si>
    <t>Feb. 29, 2016</t>
  </si>
  <si>
    <t>Jul. 31, 2015</t>
  </si>
  <si>
    <t>Acquisitions And Collaborations [Line Items]</t>
  </si>
  <si>
    <t>Cash, net of cash acquired</t>
  </si>
  <si>
    <t>Unfunded potential milestone payments</t>
  </si>
  <si>
    <t>Development Costs Funded by Collaboration Partners</t>
  </si>
  <si>
    <t>Offsets to research and development expenses</t>
  </si>
  <si>
    <t>SuppreMol GmbH</t>
  </si>
  <si>
    <t>ONCASPAR</t>
  </si>
  <si>
    <t>Percentage of shares acquired</t>
  </si>
  <si>
    <t>100.00%</t>
  </si>
  <si>
    <t>Precision</t>
  </si>
  <si>
    <t>Percentage of participation option on co-development and co-promotion</t>
  </si>
  <si>
    <t>50.00%</t>
  </si>
  <si>
    <t>Precision | Upfront Collaboration Payment</t>
  </si>
  <si>
    <t>Maximum | Precision</t>
  </si>
  <si>
    <t>Additional payments related to development, regulatory and commercial milestones achieved</t>
  </si>
  <si>
    <t>Goodwill (Detail) $ in Millions</t>
  </si>
  <si>
    <t>Mar. 31, 2016USD ($)</t>
  </si>
  <si>
    <t>Goodwill [Line Items]</t>
  </si>
  <si>
    <t>Goodwill, beginning balance</t>
  </si>
  <si>
    <t>Additions</t>
  </si>
  <si>
    <t>Currency translation and other adjustments</t>
  </si>
  <si>
    <t>Goodwill, ending balance</t>
  </si>
  <si>
    <t>Goodwill and Other Intangible Assets - Additional Information (Detail) - USD ($)</t>
  </si>
  <si>
    <t>Goodwill And Other Intangible Asset [Line Items]</t>
  </si>
  <si>
    <t>Accumulated goodwill impairment losses</t>
  </si>
  <si>
    <t>Amortization expense</t>
  </si>
  <si>
    <t>Other Intangible Assets, Net (Detail) - USD ($) $ in Millions</t>
  </si>
  <si>
    <t>Intangible Asset Excluding Goodwill [Line Items]</t>
  </si>
  <si>
    <t>Gross other intangible assets</t>
  </si>
  <si>
    <t>Accumulated amortization</t>
  </si>
  <si>
    <t>Indefinite-lived Intangible Assets</t>
  </si>
  <si>
    <t>Gross other indefinite lived intangible assets</t>
  </si>
  <si>
    <t>Other indefinite lived intangible assets, net</t>
  </si>
  <si>
    <t>Developed Technology Including Patents</t>
  </si>
  <si>
    <t>Gross other finite lived intangible assets</t>
  </si>
  <si>
    <t>Other finite lived intangible assets, net</t>
  </si>
  <si>
    <t>Other Intangible Assets</t>
  </si>
  <si>
    <t>Anticipated Annual Amortization Expense (Detail) $ in Millions</t>
  </si>
  <si>
    <t>Finite Lived Intangible Assets Amortization Expense [Line Items]</t>
  </si>
  <si>
    <t>Business Optimization Initiatives (Detail) - USD ($) $ in Millions</t>
  </si>
  <si>
    <t>Restructuring Cost and Reserve [Line Items]</t>
  </si>
  <si>
    <t>Charges</t>
  </si>
  <si>
    <t>Reserve adjustments</t>
  </si>
  <si>
    <t>Total business optimization expenses (benefits)</t>
  </si>
  <si>
    <t>Business Optimization Items - Additional Information (Detail) - USD ($) $ in Millions</t>
  </si>
  <si>
    <t>Fixed Asset And Inventory Impairment</t>
  </si>
  <si>
    <t>Costs associated with optimizing the cost structure</t>
  </si>
  <si>
    <t>Severance And Other Costs</t>
  </si>
  <si>
    <t>Cost of Sales</t>
  </si>
  <si>
    <t>Business Optimization Charges (Detail) $ in Millions</t>
  </si>
  <si>
    <t>Business Optimization Initiatives</t>
  </si>
  <si>
    <t>Reserves, beginning balance</t>
  </si>
  <si>
    <t>Utilization</t>
  </si>
  <si>
    <t>Currency translation adjustments and other</t>
  </si>
  <si>
    <t>Reserves, ending balance</t>
  </si>
  <si>
    <t>Derivative Instruments and Hedging Activity - Additional Information (Detail) - USD ($)</t>
  </si>
  <si>
    <t>Derivative Instruments and Hedging Activities Disclosures [Line Items]</t>
  </si>
  <si>
    <t>Maximum length of time hedge in cash flow hedge</t>
  </si>
  <si>
    <t>12 months</t>
  </si>
  <si>
    <t>Losses on hedged item in fair value hedge</t>
  </si>
  <si>
    <t>Deferred, net after-tax gains on derivative instruments expected to be recognized in next 12 months</t>
  </si>
  <si>
    <t>Derivative assets (liabilities), net</t>
  </si>
  <si>
    <t>Not Designated as Hedging Instrument</t>
  </si>
  <si>
    <t>Derivative, notional amount</t>
  </si>
  <si>
    <t>Interest Rate Swap | Fair value hedges</t>
  </si>
  <si>
    <t>Foreign exchange contracts</t>
  </si>
  <si>
    <t>Interest rate contracts | Cash Flow Hedges</t>
  </si>
  <si>
    <t>Summary of Gains and Losses on Derivative Instruments (Detail) - USD ($) $ in Millions</t>
  </si>
  <si>
    <t>Derivative Instruments, Gain (Loss) [Line Items]</t>
  </si>
  <si>
    <t>Gains (losses) on hedging activities reclassified from AOCI to net income, before tax</t>
  </si>
  <si>
    <t>[1]</t>
  </si>
  <si>
    <t>Other (income) expense, net | Not Designated as Hedging Instrument</t>
  </si>
  <si>
    <t>Gain (loss) recognized in income, undesignated derivative instruments</t>
  </si>
  <si>
    <t>Cash Flow Hedges</t>
  </si>
  <si>
    <t>Gain (loss) recognized in OCI</t>
  </si>
  <si>
    <t>Cash Flow Hedges | Interest rate contracts</t>
  </si>
  <si>
    <t>Cash Flow Hedges | Foreign Exchange Contracts One</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Gross Notional Amount, Classification and Estimated Fair Value Amounts of Derivative Instruments (Detail) - USD ($) $ in Millions</t>
  </si>
  <si>
    <t>Derivatives, Fair Value [Line Items]</t>
  </si>
  <si>
    <t>Derivative contracts, assets at fair value</t>
  </si>
  <si>
    <t>Derivative contracts, liabilities at fair value</t>
  </si>
  <si>
    <t>Designated as Hedging Instrument</t>
  </si>
  <si>
    <t>Designated as Hedging Instrument | Interest rate contracts | Other Long-Term Assets</t>
  </si>
  <si>
    <t>Designated as Hedging Instrument | Foreign exchange contracts | Accrued liabilities</t>
  </si>
  <si>
    <t>Designated as Hedging Instrument | Foreign exchange contracts | Prepaid Expenses and Other Current Assets</t>
  </si>
  <si>
    <t>Not Designated as Hedging Instrument | Foreign exchange contracts | Accrued liabilities</t>
  </si>
  <si>
    <t>Not Designated as Hedging Instrument | Foreign exchange contracts | Prepaid Expenses and Other Current Assets</t>
  </si>
  <si>
    <t>Debt, Financial Instruments and Fair Value Measurements - Additional Information (Detail) - USD ($)</t>
  </si>
  <si>
    <t>12 Months Ended</t>
  </si>
  <si>
    <t>Debt and Financial Instruments [Line Items]</t>
  </si>
  <si>
    <t>Commercial paper outstanding</t>
  </si>
  <si>
    <t>Sold receivables</t>
  </si>
  <si>
    <t>Cash collections (remitted to the owners of the receivables)</t>
  </si>
  <si>
    <t>Weighted average probability</t>
  </si>
  <si>
    <t>21.00%</t>
  </si>
  <si>
    <t>Weighted average discount rate used in fair value estimates</t>
  </si>
  <si>
    <t>8.10%</t>
  </si>
  <si>
    <t>Available for sale equity securities other-than-temporary impairment charges</t>
  </si>
  <si>
    <t>Unfunded commitment payments</t>
  </si>
  <si>
    <t>Minimum</t>
  </si>
  <si>
    <t>Individual probability</t>
  </si>
  <si>
    <t>10.00%</t>
  </si>
  <si>
    <t>Maximum</t>
  </si>
  <si>
    <t>80.00%</t>
  </si>
  <si>
    <t>Turkey Joint Venture [Member]</t>
  </si>
  <si>
    <t>Minority interest ownership percentage by non-controlling owners</t>
  </si>
  <si>
    <t>Minority interest ownership redeemable year</t>
  </si>
  <si>
    <t>Put option exercising period</t>
  </si>
  <si>
    <t>5 years</t>
  </si>
  <si>
    <t>Fair value of non-controlling interest</t>
  </si>
  <si>
    <t>Commercial Paper</t>
  </si>
  <si>
    <t>Debt instrument, weighted average interest rate</t>
  </si>
  <si>
    <t>1.12%</t>
  </si>
  <si>
    <t>Revolving Credit Facility</t>
  </si>
  <si>
    <t>Credit facility outstanding amount</t>
  </si>
  <si>
    <t>Financial Assets and Liabilities Measured at Fair Value on Recurring Basis (Detail) - USD ($) $ in Millions</t>
  </si>
  <si>
    <t>Fair Value, Assets and Liabilities Measured on Recurring and Nonrecurring Basis [Line Items]</t>
  </si>
  <si>
    <t>Foreign currency derivative contracts, assets at fair value</t>
  </si>
  <si>
    <t>Equity securities</t>
  </si>
  <si>
    <t>Foreign currency derivative contracts, liabilities at fair value</t>
  </si>
  <si>
    <t>Fair Value, Measurements, Recurring</t>
  </si>
  <si>
    <t>Interest rate contracts</t>
  </si>
  <si>
    <t>Foreign government debt securities</t>
  </si>
  <si>
    <t>Contingent payments</t>
  </si>
  <si>
    <t>Total liabilities</t>
  </si>
  <si>
    <t>Fair Value, Measurements, Recurring | Fair Value, Inputs, Level 1</t>
  </si>
  <si>
    <t>Fair Value, Measurements, Recurring | Fair Value, Inputs, Level 2</t>
  </si>
  <si>
    <t>Fair Value, Measurements, Recurring | Fair Value, Inputs, Level 3</t>
  </si>
  <si>
    <t>Reconciliation of Fair Value Measurements that Use Significant Unobservable Inputs (Detail) $ in Millions</t>
  </si>
  <si>
    <t>Fair Value, Assets and Liabilities Measured on Recurring Basis, Unobservable Input Reconciliation [Line Items]</t>
  </si>
  <si>
    <t>Contingent payments, Fair value as of beginning of period</t>
  </si>
  <si>
    <t>Contingent payments, additions</t>
  </si>
  <si>
    <t>Contingent payments, Payments</t>
  </si>
  <si>
    <t>Contingent payments, net gains recognized in earnings</t>
  </si>
  <si>
    <t>Contingent payments,CTA</t>
  </si>
  <si>
    <t>Contingent payments, Fair value as of end of period</t>
  </si>
  <si>
    <t>Available for Sale Equity Securities (Detail) - USD ($) $ in Millions</t>
  </si>
  <si>
    <t>Schedule of Available-for-sale Securities [Line Items]</t>
  </si>
  <si>
    <t>Amortized cost</t>
  </si>
  <si>
    <t>Unrealized gains</t>
  </si>
  <si>
    <t>Unrealized (losses)</t>
  </si>
  <si>
    <t>Fair value</t>
  </si>
  <si>
    <t>Book Values and Fair Values of Financial Instruments (Detail) - USD ($) $ in Millions</t>
  </si>
  <si>
    <t>Fair Value And Carrying Value By Balance Sheet Grouping [Line Items]</t>
  </si>
  <si>
    <t>Book values</t>
  </si>
  <si>
    <t>Investments</t>
  </si>
  <si>
    <t>Approximate fair values</t>
  </si>
  <si>
    <t>Retirement and Other Benefit Programs - Additional Information (Detail) - USD ($) $ in Millions</t>
  </si>
  <si>
    <t>Defined Benefit Plan Disclosure [Line Items]</t>
  </si>
  <si>
    <t>Multiple Employer Plans</t>
  </si>
  <si>
    <t>Net Periodic Benefit Cost (Detail) - USD ($) $ in Millions</t>
  </si>
  <si>
    <t>U.S. Pension</t>
  </si>
  <si>
    <t>Net periodic benefit cost</t>
  </si>
  <si>
    <t>Service cost</t>
  </si>
  <si>
    <t>Interest cost</t>
  </si>
  <si>
    <t>Expected return on plan assets</t>
  </si>
  <si>
    <t>Amortization of net losses and other deferred amounts</t>
  </si>
  <si>
    <t>Total net periodic benefit cost</t>
  </si>
  <si>
    <t>International Pension</t>
  </si>
  <si>
    <t>Net-of-Tax Summary of Changes in AOCI by Component (Detail) - USD ($) $ in Millions</t>
  </si>
  <si>
    <t>Accumulated Other Comprehensive Income (Loss) [Line Items]</t>
  </si>
  <si>
    <t>Foreign currency translation, Beginning Balance</t>
  </si>
  <si>
    <t>Foreign currency translation, Other comprehensive (loss) income before reclassifications</t>
  </si>
  <si>
    <t>Foreign currency translation, Amounts reclassified from AOCI</t>
  </si>
  <si>
    <t>Foreign currency translation, Net other comprehensive income (loss)</t>
  </si>
  <si>
    <t>Foreign currency translation, Ending Balance</t>
  </si>
  <si>
    <t>Pension and other employee benefits, Beginning Balance</t>
  </si>
  <si>
    <t>Pension and other employee benefits, Other comprehensive (loss) income before reclassifications</t>
  </si>
  <si>
    <t>Pension and other employee benefits, Amounts reclassified from AOCI</t>
  </si>
  <si>
    <t>[1],[2]</t>
  </si>
  <si>
    <t>Pension and other employee benefits, Net other comprehensive income (loss)</t>
  </si>
  <si>
    <t>Pension and other employee benefits, Ending Balance</t>
  </si>
  <si>
    <t>Available-for-sale securities, Beginning Balance</t>
  </si>
  <si>
    <t>Available-for-sale securities, Other comprehensive (loss) income before reclassifications</t>
  </si>
  <si>
    <t>Available-for-sale securities, Amounts reclassified from AOCI</t>
  </si>
  <si>
    <t>Available-for-sale securities, Net other comprehensive income (loss)</t>
  </si>
  <si>
    <t>Available-for-sale securities, Ending Balance</t>
  </si>
  <si>
    <t>Hedging activities, Beginning Balance</t>
  </si>
  <si>
    <t>Hedging activities, Other comprehensive (loss) income before reclassifications</t>
  </si>
  <si>
    <t>Hedging activities, Amounts reclassified from AOCI</t>
  </si>
  <si>
    <t>Hedging activities, Net other comprehensive income (loss)</t>
  </si>
  <si>
    <t>Hedging activities, Ending Balance</t>
  </si>
  <si>
    <t>Total, Beginning Balance</t>
  </si>
  <si>
    <t>Total, Other comprehensive income (loss) before reclassifications</t>
  </si>
  <si>
    <t>Total, Amounts reclassified from AOCI</t>
  </si>
  <si>
    <t>Total, Ending Balance</t>
  </si>
  <si>
    <t>See table below for details about these reclassifications.</t>
  </si>
  <si>
    <t>[2]</t>
  </si>
  <si>
    <t>Summary of Amounts Reclassification from AOCI to Net Income (Detail) - USD ($) $ in Millions</t>
  </si>
  <si>
    <t>Reclassification Adjustment out of Accumulated Other Comprehensive Income [Line Items]</t>
  </si>
  <si>
    <t>Amortization of pension , amounts reclassified from AOCI to net income, before tax</t>
  </si>
  <si>
    <t>Amortization of pension , amounts reclassified from AOCI to net income, tax benefit</t>
  </si>
  <si>
    <t>Amortization of pension , amounts reclassified from AOCI to net income, net of tax</t>
  </si>
  <si>
    <t>Gains (losses) on hedging activities, amounts reclassified from AOCI to net income, before tax</t>
  </si>
  <si>
    <t>Gains (losses) on hedging activities, amounts reclassified from AOCI to net income, tax expense</t>
  </si>
  <si>
    <t>Gains (losses) on hedging activities, amounts reclassified from AOCI to net income, net of tax</t>
  </si>
  <si>
    <t>Losses on available-for-sale securities, amounts reclassified from AOCI to net income, tax expenses</t>
  </si>
  <si>
    <t>Losses on available-for-sale securities, amounts reclassified from AOCI to net income, net of tax</t>
  </si>
  <si>
    <t>Total reclassification for the period</t>
  </si>
  <si>
    <t>Available-for-sale securities</t>
  </si>
  <si>
    <t>Gains (losses) on available-for-sale securities, Other-than-temporary impairment of available-for-sale equity securities, amounts reclassified from AOCI to net income, before tax</t>
  </si>
  <si>
    <t>Other (income) expense, net | Available-for-sale securities</t>
  </si>
  <si>
    <t>Foreign exchange contracts | Cost of Sales</t>
  </si>
  <si>
    <t>Actuarial losses and other</t>
  </si>
  <si>
    <t>[1],[3]</t>
  </si>
  <si>
    <t>[3]</t>
  </si>
  <si>
    <t>These AOCI components are included in the computation of net periodic benefit cost disclosed in Note 9.</t>
  </si>
  <si>
    <t>Income Taxes - Additional Information (Detail)</t>
  </si>
  <si>
    <t>Income Taxes [Line Items]</t>
  </si>
  <si>
    <t>Effective income tax rate</t>
  </si>
  <si>
    <t>15.70%</t>
  </si>
  <si>
    <t>22.70%</t>
  </si>
  <si>
    <t>Share-Based Compensation Expense Recognized (Detail) - USD ($) $ in Millions</t>
  </si>
  <si>
    <t>Share-based Compensation Arrangement by Share-based Payment Award, Compensation Cost [Line Items]</t>
  </si>
  <si>
    <t>Selling, General and Administrative Expenses</t>
  </si>
  <si>
    <t>Research and Development Expenses</t>
  </si>
  <si>
    <t>Share-Based Compensation - Additional Information (Detail) $ in Millions</t>
  </si>
  <si>
    <t>Mar. 31, 2016USD ($)shares</t>
  </si>
  <si>
    <t>Stockholders Equity Note [Line Items]</t>
  </si>
  <si>
    <t>Stock options granted | shares</t>
  </si>
  <si>
    <t>Employee Stock Option</t>
  </si>
  <si>
    <t>Total intrinsic value of stock options exercised</t>
  </si>
  <si>
    <t>Unrecognized compensation cost related to all unvested stock</t>
  </si>
  <si>
    <t>Weighted-average period for all unvested stock</t>
  </si>
  <si>
    <t>2 years 1 month 6 days</t>
  </si>
  <si>
    <t>Restricted Stock Units (RSUs)</t>
  </si>
  <si>
    <t>2 years 4 months 24 days</t>
  </si>
  <si>
    <t>Awards Granted | shares</t>
  </si>
  <si>
    <t>Performance Shares</t>
  </si>
  <si>
    <t>Performance Shares | Maximum</t>
  </si>
  <si>
    <t>1 year</t>
  </si>
  <si>
    <t>Stock Options Fair Value Assumptions (Detail) - Employee Stock Option</t>
  </si>
  <si>
    <t>Mar. 31, 2015$ / shares</t>
  </si>
  <si>
    <t>Share-based Compensation Arrangement by Share-based Payment Award [Line Items]</t>
  </si>
  <si>
    <t>Expected volatility</t>
  </si>
  <si>
    <t>20.00%</t>
  </si>
  <si>
    <t>Expected life (in years)</t>
  </si>
  <si>
    <t>5 years 6 months</t>
  </si>
  <si>
    <t>Risk-free interest rate</t>
  </si>
  <si>
    <t>1.70%</t>
  </si>
  <si>
    <t>Dividend yield</t>
  </si>
  <si>
    <t>3.00%</t>
  </si>
  <si>
    <t>Fair value per stock option</t>
  </si>
  <si>
    <t>Legal Proceedings - Additional Information (Detail) $ in Millions</t>
  </si>
  <si>
    <t>Loss Contingencies [Line Items]</t>
  </si>
  <si>
    <t>Litigation reserve</t>
  </si>
  <si>
    <t>Agreements and Transactions with Baxter - Additional Information (Detail) - USD ($) $ in Millions</t>
  </si>
  <si>
    <t>Related Party Transaction [Line Items]</t>
  </si>
  <si>
    <t>Current tax related indemnification liabilities</t>
  </si>
  <si>
    <t>Longterm tax related indemnification liabilities</t>
  </si>
  <si>
    <t>Gain due to adjustment of indemnification liabilities</t>
  </si>
  <si>
    <t>Operations Not Yet Transferred to Baxalta</t>
  </si>
  <si>
    <t>Manufacturing and Supply Agreement with Baxter</t>
  </si>
  <si>
    <t>Transition Service Agreement with Baxter</t>
  </si>
  <si>
    <t>Summary of Amounts in Condensed Consolidated Balance Sheets due To or From Baxter (Detail) - Baxter - USD ($) $ in Millions</t>
  </si>
  <si>
    <t>Assets to be transferred to Baxalta, held by Baxter</t>
  </si>
  <si>
    <t>Other amounts due from Baxter</t>
  </si>
  <si>
    <t>Liabilities to be transferred to Baxalta, held by Baxter</t>
  </si>
  <si>
    <t>Other amounts due to Baxter</t>
  </si>
  <si>
    <t>Corporate Overhead and Other Allocations from Baxter (Detail) - Baxter $ in Millions</t>
  </si>
  <si>
    <t>Mar. 31, 2015USD ($)</t>
  </si>
  <si>
    <t>Total corporate overhead and other allocations from Baxter</t>
  </si>
  <si>
    <t>Discontinued Operations - Additional Information (Detail) $ in Millions</t>
  </si>
  <si>
    <t>Vaccines</t>
  </si>
  <si>
    <t>Income Statement, Balance Sheet and Additional Disclosures by Disposal Groups, Including Discontinued Operations [Line Items]</t>
  </si>
  <si>
    <t>After-tax gain from divestiture of commercial vaccines business</t>
  </si>
  <si>
    <t>Summary of Operating Results Reflected as Discontinued Operations (Detail) $ in Millions</t>
  </si>
  <si>
    <t>Income from discontinued operations, net of taxes</t>
  </si>
  <si>
    <t>Vaccines Franchise</t>
  </si>
  <si>
    <t>Income from discontinued operations before income taxes, excluding gain on sale</t>
  </si>
  <si>
    <t>Gain on sale before income tax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20546</v>
      </c>
    </row>
    <row spans="1:3" r="12">
      <c t="s" s="4" r="A12">
        <v>19</v>
      </c>
      <c t="s" s="4" r="B12">
        <v>20</v>
      </c>
    </row>
    <row spans="1:3" r="13">
      <c t="s" s="4" r="A13">
        <v>21</v>
      </c>
      <c t="s" s="4" r="B13">
        <v>22</v>
      </c>
    </row>
    <row spans="1:3" r="14">
      <c t="s" s="4" r="A14">
        <v>23</v>
      </c>
      <c t="n" s="6" r="C14">
        <v>683539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1</v>
      </c>
      <c t="n" s="7" r="C3">
        <v>1001</v>
      </c>
    </row>
    <row spans="1:3" r="4">
      <c t="s" s="4" r="A4">
        <v>28</v>
      </c>
      <c t="n" s="6" r="B4">
        <v>1127</v>
      </c>
      <c t="n" s="6" r="C4">
        <v>914</v>
      </c>
    </row>
    <row spans="1:3" r="5">
      <c t="s" s="4" r="A5">
        <v>29</v>
      </c>
      <c t="n" s="6" r="B5">
        <v>2237</v>
      </c>
      <c t="n" s="6" r="C5">
        <v>2173</v>
      </c>
    </row>
    <row spans="1:3" r="6">
      <c t="s" s="4" r="A6">
        <v>30</v>
      </c>
      <c t="n" s="6" r="B6">
        <v>601</v>
      </c>
      <c t="n" s="6" r="C6">
        <v>620</v>
      </c>
    </row>
    <row spans="1:3" r="7">
      <c t="s" s="4" r="A7">
        <v>31</v>
      </c>
      <c t="n" s="6" r="B7">
        <v>4876</v>
      </c>
      <c t="n" s="6" r="C7">
        <v>4708</v>
      </c>
    </row>
    <row spans="1:3" r="8">
      <c t="s" s="4" r="A8">
        <v>32</v>
      </c>
      <c t="n" s="6" r="B8">
        <v>5208</v>
      </c>
      <c t="n" s="6" r="C8">
        <v>5034</v>
      </c>
    </row>
    <row spans="1:3" r="9">
      <c t="s" s="4" r="A9">
        <v>33</v>
      </c>
      <c t="n" s="6" r="B9">
        <v>883</v>
      </c>
      <c t="n" s="6" r="C9">
        <v>829</v>
      </c>
    </row>
    <row spans="1:3" r="10">
      <c t="s" s="4" r="A10">
        <v>34</v>
      </c>
      <c t="n" s="6" r="B10">
        <v>1320</v>
      </c>
      <c t="n" s="6" r="C10">
        <v>1295</v>
      </c>
    </row>
    <row spans="1:3" r="11">
      <c t="s" s="4" r="A11">
        <v>35</v>
      </c>
      <c t="n" s="6" r="B11">
        <v>537</v>
      </c>
      <c t="n" s="6" r="C11">
        <v>463</v>
      </c>
    </row>
    <row spans="1:3" r="12">
      <c t="s" s="4" r="A12">
        <v>36</v>
      </c>
      <c t="n" s="6" r="B12">
        <v>12824</v>
      </c>
      <c t="n" s="6" r="C12">
        <v>12329</v>
      </c>
    </row>
    <row spans="1:3" r="13">
      <c t="s" s="3" r="A13">
        <v>37</v>
      </c>
    </row>
    <row spans="1:3" r="14">
      <c t="s" s="4" r="A14">
        <v>38</v>
      </c>
      <c t="n" s="6" r="B14">
        <v>5</v>
      </c>
      <c t="n" s="6" r="C14">
        <v>3</v>
      </c>
    </row>
    <row spans="1:3" r="15">
      <c t="s" s="4" r="A15">
        <v>39</v>
      </c>
      <c t="n" s="6" r="B15">
        <v>302</v>
      </c>
    </row>
    <row spans="1:3" r="16">
      <c t="s" s="4" r="A16">
        <v>40</v>
      </c>
      <c t="n" s="6" r="B16">
        <v>427</v>
      </c>
      <c t="n" s="6" r="C16">
        <v>706</v>
      </c>
    </row>
    <row spans="1:3" r="17">
      <c t="s" s="4" r="A17">
        <v>41</v>
      </c>
      <c t="n" s="6" r="B17">
        <v>1244</v>
      </c>
      <c t="n" s="6" r="C17">
        <v>1202</v>
      </c>
    </row>
    <row spans="1:3" r="18">
      <c t="s" s="4" r="A18">
        <v>42</v>
      </c>
      <c t="n" s="6" r="B18">
        <v>1978</v>
      </c>
      <c t="n" s="6" r="C18">
        <v>1911</v>
      </c>
    </row>
    <row spans="1:3" r="19">
      <c t="s" s="4" r="A19">
        <v>43</v>
      </c>
      <c t="n" s="6" r="B19">
        <v>5317</v>
      </c>
      <c t="n" s="6" r="C19">
        <v>5265</v>
      </c>
    </row>
    <row spans="1:3" r="20">
      <c t="s" s="4" r="A20">
        <v>44</v>
      </c>
      <c t="n" s="7" r="B20">
        <v>1309</v>
      </c>
      <c t="n" s="7" r="C20">
        <v>1229</v>
      </c>
    </row>
    <row spans="1:3" r="21">
      <c t="s" s="4" r="A21">
        <v>45</v>
      </c>
      <c t="s" s="4" r="B21">
        <v>46</v>
      </c>
      <c t="s" s="4" r="C21">
        <v>46</v>
      </c>
    </row>
    <row spans="1:3" r="22">
      <c t="s" s="3" r="A22">
        <v>47</v>
      </c>
    </row>
    <row spans="1:3" r="23">
      <c t="s" s="4" r="A23">
        <v>48</v>
      </c>
      <c t="n" s="7" r="B23">
        <v>7</v>
      </c>
      <c t="n" s="7" r="C23">
        <v>7</v>
      </c>
    </row>
    <row spans="1:3" r="24">
      <c t="s" s="4" r="A24">
        <v>49</v>
      </c>
      <c t="n" s="6" r="B24">
        <v>4167</v>
      </c>
      <c t="n" s="6" r="C24">
        <v>4103</v>
      </c>
    </row>
    <row spans="1:3" r="25">
      <c t="s" s="4" r="A25">
        <v>50</v>
      </c>
      <c t="n" s="6" r="B25">
        <v>404</v>
      </c>
      <c t="n" s="6" r="C25">
        <v>309</v>
      </c>
    </row>
    <row spans="1:3" r="26">
      <c t="s" s="4" r="A26">
        <v>51</v>
      </c>
      <c t="n" s="6" r="B26">
        <v>-358</v>
      </c>
      <c t="n" s="6" r="C26">
        <v>-495</v>
      </c>
    </row>
    <row spans="1:3" r="27">
      <c t="s" s="4" r="A27">
        <v>52</v>
      </c>
      <c t="n" s="6" r="B27">
        <v>4220</v>
      </c>
      <c t="n" s="6" r="C27">
        <v>3924</v>
      </c>
    </row>
    <row spans="1:3" r="28">
      <c t="s" s="4" r="A28">
        <v>53</v>
      </c>
      <c t="n" s="7" r="B28">
        <v>12824</v>
      </c>
      <c t="n" s="7" r="C28">
        <v>12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4" r="A3">
        <v>172</v>
      </c>
      <c t="s" s="4" r="B3">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4" r="A3">
        <v>175</v>
      </c>
      <c t="s" s="4" r="B3">
        <v>176</v>
      </c>
    </row>
    <row spans="1:2" r="4">
      <c t="s" s="4" r="A4">
        <v>177</v>
      </c>
      <c t="s" s="4" r="B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4" r="A3">
        <v>180</v>
      </c>
      <c t="s" s="4" r="B3">
        <v>181</v>
      </c>
    </row>
    <row spans="1:2" r="4">
      <c t="s" s="4" r="A4">
        <v>29</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4" r="A3">
        <v>33</v>
      </c>
      <c t="s" s="4" r="B3">
        <v>19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4" r="A3">
        <v>199</v>
      </c>
      <c t="s" s="4" r="B3">
        <v>200</v>
      </c>
    </row>
    <row spans="1:2" r="4">
      <c t="s" s="4" r="A4">
        <v>201</v>
      </c>
      <c t="s" s="4" r="B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5</v>
      </c>
    </row>
    <row spans="1:3" r="2">
      <c t="s" s="4" r="A2">
        <v>55</v>
      </c>
      <c t="n" s="8" r="B2">
        <v>0.01</v>
      </c>
      <c t="n" s="8" r="C2">
        <v>0.01</v>
      </c>
    </row>
    <row spans="1:3" r="3">
      <c t="s" s="4" r="A3">
        <v>56</v>
      </c>
      <c t="n" s="6" r="B3">
        <v>2500000000</v>
      </c>
      <c t="n" s="6" r="C3">
        <v>2500000000</v>
      </c>
    </row>
    <row spans="1:3" r="4">
      <c t="s" s="4" r="A4">
        <v>57</v>
      </c>
      <c t="n" s="6" r="B4">
        <v>682775012</v>
      </c>
      <c t="n" s="6" r="C4">
        <v>679287500</v>
      </c>
    </row>
    <row spans="1:3" r="5">
      <c t="s" s="4" r="A5">
        <v>58</v>
      </c>
      <c t="n" s="6" r="B5">
        <v>682775012</v>
      </c>
      <c t="n" s="6" r="C5">
        <v>6792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4" r="A3">
        <v>204</v>
      </c>
      <c t="s" s="4" r="B3">
        <v>205</v>
      </c>
    </row>
    <row spans="1:2" r="4">
      <c t="s" s="4" r="A4">
        <v>206</v>
      </c>
      <c t="s" s="4" r="B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4" r="A3">
        <v>209</v>
      </c>
      <c t="s" s="4" r="B3">
        <v>210</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0</v>
      </c>
      <c t="s" s="2" r="B1">
        <v>1</v>
      </c>
    </row>
    <row spans="1:2" r="2">
      <c t="s" s="2" r="B2">
        <v>2</v>
      </c>
    </row>
    <row spans="1:2" r="3">
      <c t="s" s="4" r="A3">
        <v>221</v>
      </c>
      <c t="s" s="4" r="B3">
        <v>222</v>
      </c>
    </row>
    <row spans="1:2" r="4">
      <c t="s" s="4" r="A4">
        <v>223</v>
      </c>
      <c t="s" s="4" r="B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4" r="A3">
        <v>226</v>
      </c>
      <c t="s" s="4" r="B3">
        <v>227</v>
      </c>
    </row>
    <row spans="1:2" r="4">
      <c t="s" s="4" r="A4">
        <v>228</v>
      </c>
      <c t="s" s="4" r="B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4" r="A3">
        <v>231</v>
      </c>
      <c t="s" s="4" r="B3">
        <v>232</v>
      </c>
    </row>
    <row spans="1:2" r="4">
      <c t="s" s="4" r="A4">
        <v>233</v>
      </c>
      <c t="s" s="4" r="B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t="s" s="1" r="A1">
        <v>235</v>
      </c>
      <c t="s" s="2" r="B1">
        <v>1</v>
      </c>
    </row>
    <row spans="1:2" r="2">
      <c t="s" s="2" r="B2">
        <v>2</v>
      </c>
    </row>
    <row spans="1:2" r="3">
      <c t="s" s="4" r="A3">
        <v>236</v>
      </c>
      <c t="s" s="4" r="B3">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1"/>
    <col customWidth="1" max="5" min="5" width="14"/>
  </cols>
  <sheetData>
    <row spans="1:5" r="1">
      <c t="s" s="1" r="A1">
        <v>238</v>
      </c>
      <c t="s" s="2" r="B1">
        <v>239</v>
      </c>
      <c t="s" s="2" r="C1">
        <v>240</v>
      </c>
      <c t="s" s="2" r="D1">
        <v>241</v>
      </c>
      <c t="s" s="2" r="E1">
        <v>2</v>
      </c>
    </row>
    <row spans="1:5" r="2">
      <c t="s" s="4" r="A2">
        <v>242</v>
      </c>
    </row>
    <row spans="1:5" r="3">
      <c t="s" s="3" r="A3">
        <v>243</v>
      </c>
    </row>
    <row spans="1:5" r="4">
      <c t="s" s="4" r="A4">
        <v>244</v>
      </c>
      <c t="s" s="4" r="B4">
        <v>245</v>
      </c>
      <c t="s" s="4" r="E4">
        <v>246</v>
      </c>
    </row>
    <row spans="1:5" r="5">
      <c t="s" s="4" r="A5">
        <v>247</v>
      </c>
      <c t="s" s="4" r="B5">
        <v>248</v>
      </c>
    </row>
    <row spans="1:5" r="6">
      <c t="s" s="4" r="A6">
        <v>249</v>
      </c>
    </row>
    <row spans="1:5" r="7">
      <c t="s" s="3" r="A7">
        <v>243</v>
      </c>
    </row>
    <row spans="1:5" r="8">
      <c t="s" s="4" r="A8">
        <v>250</v>
      </c>
      <c t="n" s="10" r="C8">
        <v>13.4</v>
      </c>
    </row>
    <row spans="1:5" r="9">
      <c t="s" s="4" r="A9">
        <v>251</v>
      </c>
      <c t="s" s="4" r="C9">
        <v>252</v>
      </c>
    </row>
    <row spans="1:5" r="10">
      <c t="s" s="4" r="A10">
        <v>253</v>
      </c>
    </row>
    <row spans="1:5" r="11">
      <c t="s" s="3" r="A11">
        <v>243</v>
      </c>
    </row>
    <row spans="1:5" r="12">
      <c t="s" s="4" r="A12">
        <v>254</v>
      </c>
      <c t="n" s="7" r="D12">
        <v>18</v>
      </c>
    </row>
    <row spans="1:5" r="13">
      <c t="s" s="4" r="A13">
        <v>255</v>
      </c>
      <c t="n" s="11" r="D13">
        <v>0.1482</v>
      </c>
    </row>
    <row spans="1:5" r="14">
      <c t="s" s="4" r="A14">
        <v>256</v>
      </c>
      <c t="n" s="7" r="D14">
        <v>369000000</v>
      </c>
    </row>
    <row spans="1:5" r="15">
      <c t="s" s="4" r="A15">
        <v>257</v>
      </c>
      <c t="n" s="6" r="D15">
        <v>369000000</v>
      </c>
    </row>
    <row spans="1:5" r="16">
      <c t="s" s="4" r="A16">
        <v>258</v>
      </c>
    </row>
    <row spans="1:5" r="17">
      <c t="s" s="3" r="A17">
        <v>243</v>
      </c>
    </row>
    <row spans="1:5" r="18">
      <c t="s" s="4" r="A18">
        <v>259</v>
      </c>
      <c t="n" s="6" r="D18">
        <v>65000000</v>
      </c>
    </row>
    <row spans="1:5" r="19">
      <c t="s" s="4" r="A19">
        <v>260</v>
      </c>
      <c t="n" s="7" r="D19">
        <v>1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62</v>
      </c>
    </row>
    <row spans="1:3" r="2">
      <c t="s" s="3" r="A2">
        <v>263</v>
      </c>
    </row>
    <row spans="1:3" r="3">
      <c t="s" s="4" r="A3">
        <v>264</v>
      </c>
      <c t="n" s="7" r="C3">
        <v>5000</v>
      </c>
    </row>
    <row spans="1:3" r="4">
      <c t="s" s="4" r="A4">
        <v>265</v>
      </c>
    </row>
    <row spans="1:3" r="5">
      <c t="s" s="3" r="A5">
        <v>263</v>
      </c>
    </row>
    <row spans="1:3" r="6">
      <c t="s" s="4" r="A6">
        <v>266</v>
      </c>
      <c t="n" s="7" r="B6">
        <v>95</v>
      </c>
    </row>
    <row spans="1:3" r="7">
      <c t="s" s="4" r="A7">
        <v>267</v>
      </c>
    </row>
    <row spans="1:3" r="8">
      <c t="s" s="3" r="A8">
        <v>263</v>
      </c>
    </row>
    <row spans="1:3" r="9">
      <c t="s" s="4" r="A9">
        <v>266</v>
      </c>
      <c t="n" s="6" r="B9">
        <v>27</v>
      </c>
    </row>
    <row spans="1:3" r="10">
      <c t="s" s="4" r="A10">
        <v>268</v>
      </c>
    </row>
    <row spans="1:3" r="11">
      <c t="s" s="3" r="A11">
        <v>263</v>
      </c>
    </row>
    <row spans="1:3" r="12">
      <c t="s" s="4" r="A12">
        <v>266</v>
      </c>
      <c t="n" s="7" r="B12">
        <v>1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69</v>
      </c>
      <c t="s" s="2" r="B1">
        <v>1</v>
      </c>
    </row>
    <row spans="1:3" r="2">
      <c t="s" s="2" r="B2">
        <v>2</v>
      </c>
      <c t="s" s="2" r="C2">
        <v>60</v>
      </c>
    </row>
    <row spans="1:3" r="3">
      <c t="s" s="3" r="A3">
        <v>270</v>
      </c>
    </row>
    <row spans="1:3" r="4">
      <c t="s" s="4" r="A4">
        <v>271</v>
      </c>
      <c t="n" s="7" r="B4">
        <v>47</v>
      </c>
      <c t="n" s="7" r="C4">
        <v>0</v>
      </c>
    </row>
    <row spans="1:3" r="5">
      <c t="s" s="4" r="A5">
        <v>272</v>
      </c>
      <c t="n" s="6" r="B5">
        <v>-23</v>
      </c>
      <c t="n" s="6" r="C5">
        <v>0</v>
      </c>
    </row>
    <row spans="1:3" r="6">
      <c t="s" s="4" r="A6">
        <v>273</v>
      </c>
      <c t="n" s="6" r="B6">
        <v>24</v>
      </c>
      <c t="n" s="6" r="C6">
        <v>0</v>
      </c>
    </row>
    <row spans="1:3" r="7">
      <c t="s" s="4" r="A7">
        <v>274</v>
      </c>
      <c t="n" s="6" r="B7">
        <v>-1</v>
      </c>
      <c t="n" s="6" r="C7">
        <v>0</v>
      </c>
    </row>
    <row spans="1:3" r="8">
      <c t="s" s="4" r="A8">
        <v>66</v>
      </c>
      <c t="n" s="7" r="B8">
        <v>23</v>
      </c>
      <c t="n" s="7" r="C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v>
      </c>
      <c t="s" s="2" r="C2">
        <v>60</v>
      </c>
    </row>
    <row spans="1:3" r="3">
      <c t="s" s="4" r="A3">
        <v>61</v>
      </c>
      <c t="n" s="7" r="B3">
        <v>1548</v>
      </c>
      <c t="n" s="7" r="C3">
        <v>1361</v>
      </c>
    </row>
    <row spans="1:3" r="4">
      <c t="s" s="4" r="A4">
        <v>62</v>
      </c>
      <c t="n" s="6" r="B4">
        <v>710</v>
      </c>
      <c t="n" s="6" r="C4">
        <v>571</v>
      </c>
    </row>
    <row spans="1:3" r="5">
      <c t="s" s="4" r="A5">
        <v>63</v>
      </c>
      <c t="n" s="6" r="B5">
        <v>838</v>
      </c>
      <c t="n" s="6" r="C5">
        <v>790</v>
      </c>
    </row>
    <row spans="1:3" r="6">
      <c t="s" s="4" r="A6">
        <v>64</v>
      </c>
      <c t="n" s="6" r="B6">
        <v>384</v>
      </c>
      <c t="n" s="6" r="C6">
        <v>283</v>
      </c>
    </row>
    <row spans="1:3" r="7">
      <c t="s" s="4" r="A7">
        <v>65</v>
      </c>
      <c t="n" s="6" r="B7">
        <v>280</v>
      </c>
      <c t="n" s="6" r="C7">
        <v>156</v>
      </c>
    </row>
    <row spans="1:3" r="8">
      <c t="s" s="4" r="A8">
        <v>66</v>
      </c>
      <c t="n" s="6" r="B8">
        <v>23</v>
      </c>
      <c t="n" s="6" r="C8">
        <v>0</v>
      </c>
    </row>
    <row spans="1:3" r="9">
      <c t="s" s="4" r="A9">
        <v>67</v>
      </c>
      <c t="n" s="6" r="B9">
        <v>-21</v>
      </c>
      <c t="n" s="6" r="C9">
        <v>12</v>
      </c>
    </row>
    <row spans="1:3" r="10">
      <c t="s" s="4" r="A10">
        <v>68</v>
      </c>
      <c t="n" s="6" r="B10">
        <v>172</v>
      </c>
      <c t="n" s="6" r="C10">
        <v>339</v>
      </c>
    </row>
    <row spans="1:3" r="11">
      <c t="s" s="4" r="A11">
        <v>69</v>
      </c>
      <c t="n" s="6" r="B11">
        <v>27</v>
      </c>
      <c t="n" s="6" r="C11">
        <v>77</v>
      </c>
    </row>
    <row spans="1:3" r="12">
      <c t="s" s="4" r="A12">
        <v>70</v>
      </c>
      <c t="n" s="6" r="B12">
        <v>145</v>
      </c>
      <c t="n" s="6" r="C12">
        <v>262</v>
      </c>
    </row>
    <row spans="1:3" r="13">
      <c t="s" s="4" r="A13">
        <v>71</v>
      </c>
      <c t="n" s="6" r="C13">
        <v>10</v>
      </c>
    </row>
    <row spans="1:3" r="14">
      <c t="s" s="4" r="A14">
        <v>72</v>
      </c>
      <c t="n" s="7" r="B14">
        <v>145</v>
      </c>
      <c t="n" s="7" r="C14">
        <v>272</v>
      </c>
    </row>
    <row spans="1:3" r="15">
      <c t="s" s="3" r="A15">
        <v>73</v>
      </c>
    </row>
    <row spans="1:3" r="16">
      <c t="s" s="4" r="A16">
        <v>74</v>
      </c>
      <c t="n" s="8" r="B16">
        <v>0.21</v>
      </c>
      <c t="n" s="8" r="C16">
        <v>0.39</v>
      </c>
    </row>
    <row spans="1:3" r="17">
      <c t="s" s="4" r="A17">
        <v>75</v>
      </c>
      <c t="n" s="9" r="B17">
        <v>0.21</v>
      </c>
      <c t="n" s="9" r="C17">
        <v>0.38</v>
      </c>
    </row>
    <row spans="1:3" r="18">
      <c t="s" s="3" r="A18">
        <v>76</v>
      </c>
    </row>
    <row spans="1:3" r="19">
      <c t="s" s="4" r="A19">
        <v>74</v>
      </c>
      <c t="n" s="9" r="C19">
        <v>0.02</v>
      </c>
    </row>
    <row spans="1:3" r="20">
      <c t="s" s="4" r="A20">
        <v>75</v>
      </c>
      <c t="n" s="9" r="C20">
        <v>0.02</v>
      </c>
    </row>
    <row spans="1:3" r="21">
      <c t="s" s="3" r="A21">
        <v>77</v>
      </c>
    </row>
    <row spans="1:3" r="22">
      <c t="s" s="4" r="A22">
        <v>74</v>
      </c>
      <c t="n" s="9" r="B22">
        <v>0.21</v>
      </c>
      <c t="n" s="9" r="C22">
        <v>0.41</v>
      </c>
    </row>
    <row spans="1:3" r="23">
      <c t="s" s="4" r="A23">
        <v>75</v>
      </c>
      <c t="n" s="8" r="B23">
        <v>0.21</v>
      </c>
      <c t="n" s="8" r="C23">
        <v>0.4</v>
      </c>
    </row>
    <row spans="1:3" r="24">
      <c t="s" s="3" r="A24">
        <v>78</v>
      </c>
    </row>
    <row spans="1:3" r="25">
      <c t="s" s="4" r="A25">
        <v>74</v>
      </c>
      <c t="n" s="6" r="B25">
        <v>681</v>
      </c>
      <c t="n" s="6" r="C25">
        <v>676</v>
      </c>
    </row>
    <row spans="1:3" r="26">
      <c t="s" s="4" r="A26">
        <v>75</v>
      </c>
      <c t="n" s="6" r="B26">
        <v>690</v>
      </c>
      <c t="n" s="6" r="C26">
        <v>681</v>
      </c>
    </row>
    <row spans="1:3" r="27">
      <c t="s" s="4" r="A27">
        <v>79</v>
      </c>
      <c t="n" s="8" r="B27">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75</v>
      </c>
      <c t="s" s="2" r="B1">
        <v>2</v>
      </c>
      <c t="s" s="2" r="C1">
        <v>25</v>
      </c>
    </row>
    <row spans="1:3" r="2">
      <c t="s" s="3" r="A2">
        <v>276</v>
      </c>
    </row>
    <row spans="1:3" r="3">
      <c t="s" s="4" r="A3">
        <v>277</v>
      </c>
      <c t="n" s="7" r="B3">
        <v>589</v>
      </c>
      <c t="n" s="7" r="C3">
        <v>589</v>
      </c>
    </row>
    <row spans="1:3" r="4">
      <c t="s" s="4" r="A4">
        <v>278</v>
      </c>
      <c t="n" s="6" r="B4">
        <v>1029</v>
      </c>
      <c t="n" s="6" r="C4">
        <v>1021</v>
      </c>
    </row>
    <row spans="1:3" r="5">
      <c t="s" s="4" r="A5">
        <v>279</v>
      </c>
      <c t="n" s="6" r="B5">
        <v>619</v>
      </c>
      <c t="n" s="6" r="C5">
        <v>563</v>
      </c>
    </row>
    <row spans="1:3" r="6">
      <c t="s" s="4" r="A6">
        <v>280</v>
      </c>
      <c t="n" s="7" r="B6">
        <v>2237</v>
      </c>
      <c t="n" s="7" r="C6">
        <v>21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1</v>
      </c>
      <c t="s" s="2" r="B1">
        <v>2</v>
      </c>
      <c t="s" s="2" r="C1">
        <v>25</v>
      </c>
    </row>
    <row spans="1:3" r="2">
      <c t="s" s="3" r="A2">
        <v>282</v>
      </c>
    </row>
    <row spans="1:3" r="3">
      <c t="s" s="4" r="A3">
        <v>283</v>
      </c>
      <c t="n" s="7" r="B3">
        <v>387</v>
      </c>
      <c t="n" s="7" r="C3">
        <v>397</v>
      </c>
    </row>
    <row spans="1:3" r="4">
      <c t="s" s="4" r="A4">
        <v>284</v>
      </c>
      <c t="n" s="6" r="B4">
        <v>214</v>
      </c>
      <c t="n" s="6" r="C4">
        <v>223</v>
      </c>
    </row>
    <row spans="1:3" r="5">
      <c t="s" s="4" r="A5">
        <v>30</v>
      </c>
      <c t="n" s="7" r="B5">
        <v>601</v>
      </c>
      <c t="n" s="7" r="C5">
        <v>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85</v>
      </c>
      <c t="s" s="2" r="B1">
        <v>2</v>
      </c>
      <c t="s" s="2" r="C1">
        <v>25</v>
      </c>
    </row>
    <row spans="1:3" r="2">
      <c t="s" s="3" r="A2">
        <v>286</v>
      </c>
    </row>
    <row spans="1:3" r="3">
      <c t="s" s="4" r="A3">
        <v>287</v>
      </c>
      <c t="n" s="7" r="B3">
        <v>341</v>
      </c>
      <c t="n" s="7" r="C3">
        <v>208</v>
      </c>
    </row>
    <row spans="1:3" r="4">
      <c t="s" s="4" r="A4">
        <v>288</v>
      </c>
      <c t="n" s="6" r="B4">
        <v>242</v>
      </c>
      <c t="n" s="6" r="C4">
        <v>245</v>
      </c>
    </row>
    <row spans="1:3" r="5">
      <c t="s" s="4" r="A5">
        <v>289</v>
      </c>
      <c t="n" s="6" r="B5">
        <v>200</v>
      </c>
      <c t="n" s="6" r="C5">
        <v>286</v>
      </c>
    </row>
    <row spans="1:3" r="6">
      <c t="s" s="4" r="A6">
        <v>290</v>
      </c>
      <c t="n" s="6" r="B6">
        <v>97</v>
      </c>
      <c t="n" s="6" r="C6">
        <v>97</v>
      </c>
    </row>
    <row spans="1:3" r="7">
      <c t="s" s="4" r="A7">
        <v>291</v>
      </c>
      <c t="n" s="6" r="B7">
        <v>26</v>
      </c>
      <c t="n" s="6" r="C7">
        <v>77</v>
      </c>
    </row>
    <row spans="1:3" r="8">
      <c t="s" s="4" r="A8">
        <v>101</v>
      </c>
      <c t="n" s="6" r="B8">
        <v>338</v>
      </c>
      <c t="n" s="6" r="C8">
        <v>289</v>
      </c>
    </row>
    <row spans="1:3" r="9">
      <c t="s" s="4" r="A9">
        <v>292</v>
      </c>
      <c t="n" s="7" r="B9">
        <v>1244</v>
      </c>
      <c t="n" s="7" r="C9">
        <v>12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93</v>
      </c>
      <c t="s" s="2" r="B1">
        <v>2</v>
      </c>
      <c t="s" s="2" r="C1">
        <v>25</v>
      </c>
    </row>
    <row spans="1:3" r="2">
      <c t="s" s="3" r="A2">
        <v>44</v>
      </c>
    </row>
    <row spans="1:3" r="3">
      <c t="s" s="4" r="A3">
        <v>294</v>
      </c>
      <c t="n" s="7" r="B3">
        <v>524</v>
      </c>
      <c t="n" s="7" r="C3">
        <v>505</v>
      </c>
    </row>
    <row spans="1:3" r="4">
      <c t="s" s="4" r="A4">
        <v>295</v>
      </c>
      <c t="n" s="6" r="B4">
        <v>448</v>
      </c>
      <c t="n" s="6" r="C4">
        <v>426</v>
      </c>
    </row>
    <row spans="1:3" r="5">
      <c t="s" s="4" r="A5">
        <v>296</v>
      </c>
      <c t="n" s="6" r="B5">
        <v>176</v>
      </c>
      <c t="n" s="6" r="C5">
        <v>181</v>
      </c>
    </row>
    <row spans="1:3" r="6">
      <c t="s" s="4" r="A6">
        <v>287</v>
      </c>
      <c t="n" s="6" r="B6">
        <v>102</v>
      </c>
      <c t="n" s="6" r="C6">
        <v>64</v>
      </c>
    </row>
    <row spans="1:3" r="7">
      <c t="s" s="4" r="A7">
        <v>101</v>
      </c>
      <c t="n" s="6" r="B7">
        <v>59</v>
      </c>
      <c t="n" s="6" r="C7">
        <v>53</v>
      </c>
    </row>
    <row spans="1:3" r="8">
      <c t="s" s="4" r="A8">
        <v>297</v>
      </c>
      <c t="n" s="7" r="B8">
        <v>1309</v>
      </c>
      <c t="n" s="7" r="C8">
        <v>122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8</v>
      </c>
      <c t="s" s="2" r="B1">
        <v>239</v>
      </c>
      <c t="s" s="2" r="C1">
        <v>2</v>
      </c>
      <c t="s" s="2" r="D1">
        <v>299</v>
      </c>
      <c t="s" s="2" r="E1">
        <v>60</v>
      </c>
    </row>
    <row spans="1:5" r="2">
      <c t="s" s="3" r="A2">
        <v>300</v>
      </c>
    </row>
    <row spans="1:5" r="3">
      <c t="s" s="4" r="A3">
        <v>301</v>
      </c>
      <c t="n" s="6" r="B3">
        <v>676</v>
      </c>
      <c t="n" s="6" r="C3">
        <v>681</v>
      </c>
      <c t="n" s="6" r="E3">
        <v>676</v>
      </c>
    </row>
    <row spans="1:5" r="4">
      <c t="s" s="4" r="A4">
        <v>302</v>
      </c>
      <c t="n" s="6" r="B4">
        <v>5</v>
      </c>
      <c t="n" s="6" r="C4">
        <v>9</v>
      </c>
      <c t="n" s="6" r="E4">
        <v>5</v>
      </c>
    </row>
    <row spans="1:5" r="5">
      <c t="s" s="4" r="A5">
        <v>303</v>
      </c>
      <c t="n" s="6" r="D5">
        <v>3</v>
      </c>
      <c t="n" s="6" r="E5">
        <v>19</v>
      </c>
    </row>
    <row spans="1:5" r="6">
      <c t="s" s="4" r="A6">
        <v>242</v>
      </c>
    </row>
    <row spans="1:5" r="7">
      <c t="s" s="3" r="A7">
        <v>300</v>
      </c>
    </row>
    <row spans="1:5" r="8">
      <c t="s" s="4" r="A8">
        <v>304</v>
      </c>
      <c t="n" s="6" r="B8">
        <v>544</v>
      </c>
    </row>
    <row spans="1:5" r="9">
      <c t="s" s="4" r="A9">
        <v>305</v>
      </c>
      <c t="n" s="6" r="B9">
        <v>1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6</v>
      </c>
      <c t="s" s="2" r="B1">
        <v>239</v>
      </c>
      <c t="s" s="2" r="C1">
        <v>2</v>
      </c>
      <c t="s" s="2" r="D1">
        <v>60</v>
      </c>
    </row>
    <row spans="1:4" r="2">
      <c t="s" s="3" r="A2">
        <v>190</v>
      </c>
    </row>
    <row spans="1:4" r="3">
      <c t="s" s="4" r="A3">
        <v>301</v>
      </c>
      <c t="n" s="6" r="B3">
        <v>676</v>
      </c>
      <c t="n" s="6" r="C3">
        <v>681</v>
      </c>
      <c t="n" s="6" r="D3">
        <v>676</v>
      </c>
    </row>
    <row spans="1:4" r="4">
      <c t="s" s="4" r="A4">
        <v>302</v>
      </c>
      <c t="n" s="6" r="B4">
        <v>5</v>
      </c>
      <c t="n" s="6" r="C4">
        <v>9</v>
      </c>
      <c t="n" s="6" r="D4">
        <v>5</v>
      </c>
    </row>
    <row spans="1:4" r="5">
      <c t="s" s="4" r="A5">
        <v>307</v>
      </c>
      <c t="n" s="6" r="C5">
        <v>690</v>
      </c>
      <c t="n" s="6" r="D5">
        <v>6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08</v>
      </c>
      <c t="s" s="2" r="B1">
        <v>309</v>
      </c>
      <c t="s" s="2" r="E1">
        <v>1</v>
      </c>
    </row>
    <row spans="1:6" r="2">
      <c t="s" s="2" r="B2">
        <v>310</v>
      </c>
      <c t="s" s="2" r="C2">
        <v>311</v>
      </c>
      <c t="s" s="2" r="D2">
        <v>60</v>
      </c>
      <c t="s" s="2" r="E2">
        <v>2</v>
      </c>
      <c t="s" s="2" r="F2">
        <v>60</v>
      </c>
    </row>
    <row spans="1:6" r="3">
      <c t="s" s="3" r="A3">
        <v>312</v>
      </c>
    </row>
    <row spans="1:6" r="4">
      <c t="s" s="4" r="A4">
        <v>313</v>
      </c>
      <c t="n" s="7" r="E4">
        <v>280</v>
      </c>
      <c t="n" s="7" r="F4">
        <v>228</v>
      </c>
    </row>
    <row spans="1:6" r="5">
      <c t="s" s="4" r="A5">
        <v>65</v>
      </c>
      <c t="n" s="6" r="E5">
        <v>280</v>
      </c>
      <c t="n" s="7" r="F5">
        <v>156</v>
      </c>
    </row>
    <row spans="1:6" r="6">
      <c t="s" s="4" r="A6">
        <v>314</v>
      </c>
      <c t="n" s="6" r="E6">
        <v>1800</v>
      </c>
    </row>
    <row spans="1:6" r="7">
      <c t="s" s="4" r="A7">
        <v>315</v>
      </c>
    </row>
    <row spans="1:6" r="8">
      <c t="s" s="3" r="A8">
        <v>312</v>
      </c>
    </row>
    <row spans="1:6" r="9">
      <c t="s" s="4" r="A9">
        <v>316</v>
      </c>
      <c t="n" s="6" r="E9">
        <v>24</v>
      </c>
    </row>
    <row spans="1:6" r="10">
      <c t="s" s="4" r="A10">
        <v>317</v>
      </c>
    </row>
    <row spans="1:6" r="11">
      <c t="s" s="3" r="A11">
        <v>312</v>
      </c>
    </row>
    <row spans="1:6" r="12">
      <c t="s" s="4" r="A12">
        <v>313</v>
      </c>
      <c t="n" s="7" r="D12">
        <v>228</v>
      </c>
    </row>
    <row spans="1:6" r="13">
      <c t="s" s="4" r="A13">
        <v>318</v>
      </c>
    </row>
    <row spans="1:6" r="14">
      <c t="s" s="3" r="A14">
        <v>312</v>
      </c>
    </row>
    <row spans="1:6" r="15">
      <c t="s" s="4" r="A15">
        <v>313</v>
      </c>
      <c t="n" s="7" r="C15">
        <v>890</v>
      </c>
    </row>
    <row spans="1:6" r="16">
      <c t="s" s="4" r="A16">
        <v>319</v>
      </c>
      <c t="s" s="4" r="C16">
        <v>320</v>
      </c>
    </row>
    <row spans="1:6" r="17">
      <c t="s" s="4" r="A17">
        <v>61</v>
      </c>
      <c t="n" s="6" r="E17">
        <v>52</v>
      </c>
    </row>
    <row spans="1:6" r="18">
      <c t="s" s="4" r="A18">
        <v>321</v>
      </c>
    </row>
    <row spans="1:6" r="19">
      <c t="s" s="3" r="A19">
        <v>312</v>
      </c>
    </row>
    <row spans="1:6" r="20">
      <c t="s" s="4" r="A20">
        <v>322</v>
      </c>
      <c t="s" s="4" r="B20">
        <v>323</v>
      </c>
    </row>
    <row spans="1:6" r="21">
      <c t="s" s="4" r="A21">
        <v>324</v>
      </c>
    </row>
    <row spans="1:6" r="22">
      <c t="s" s="3" r="A22">
        <v>312</v>
      </c>
    </row>
    <row spans="1:6" r="23">
      <c t="s" s="4" r="A23">
        <v>65</v>
      </c>
      <c t="n" s="7" r="E23">
        <v>105</v>
      </c>
    </row>
    <row spans="1:6" r="24">
      <c t="s" s="4" r="A24">
        <v>325</v>
      </c>
    </row>
    <row spans="1:6" r="25">
      <c t="s" s="3" r="A25">
        <v>312</v>
      </c>
    </row>
    <row spans="1:6" r="26">
      <c t="s" s="4" r="A26">
        <v>326</v>
      </c>
      <c t="n" s="7" r="B26">
        <v>16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s="1" r="A1">
        <v>327</v>
      </c>
      <c t="s" s="2" r="B1">
        <v>1</v>
      </c>
    </row>
    <row spans="1:2" r="2">
      <c t="s" s="2" r="B2">
        <v>328</v>
      </c>
    </row>
    <row spans="1:2" r="3">
      <c t="s" s="3" r="A3">
        <v>329</v>
      </c>
    </row>
    <row spans="1:2" r="4">
      <c t="s" s="4" r="A4">
        <v>330</v>
      </c>
      <c t="n" s="7" r="B4">
        <v>829</v>
      </c>
    </row>
    <row spans="1:2" r="5">
      <c t="s" s="4" r="A5">
        <v>331</v>
      </c>
      <c t="n" s="6" r="B5">
        <v>37</v>
      </c>
    </row>
    <row spans="1:2" r="6">
      <c t="s" s="4" r="A6">
        <v>332</v>
      </c>
      <c t="n" s="6" r="B6">
        <v>17</v>
      </c>
    </row>
    <row spans="1:2" r="7">
      <c t="s" s="4" r="A7">
        <v>333</v>
      </c>
      <c t="n" s="7" r="B7">
        <v>8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60</v>
      </c>
    </row>
    <row spans="1:3" r="3">
      <c t="s" s="3" r="A3">
        <v>335</v>
      </c>
    </row>
    <row spans="1:3" r="4">
      <c t="s" s="4" r="A4">
        <v>336</v>
      </c>
      <c t="n" s="7" r="B4">
        <v>0</v>
      </c>
    </row>
    <row spans="1:3" r="5">
      <c t="s" s="4" r="A5">
        <v>337</v>
      </c>
      <c t="n" s="7" r="B5">
        <v>19000000</v>
      </c>
      <c t="n" s="7" r="C5">
        <v>8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38</v>
      </c>
      <c t="s" s="2" r="B1">
        <v>2</v>
      </c>
      <c t="s" s="2" r="C1">
        <v>25</v>
      </c>
    </row>
    <row spans="1:3" r="2">
      <c t="s" s="3" r="A2">
        <v>339</v>
      </c>
    </row>
    <row spans="1:3" r="3">
      <c t="s" s="4" r="A3">
        <v>340</v>
      </c>
      <c t="n" s="7" r="B3">
        <v>1563</v>
      </c>
      <c t="n" s="7" r="C3">
        <v>1514</v>
      </c>
    </row>
    <row spans="1:3" r="4">
      <c t="s" s="4" r="A4">
        <v>341</v>
      </c>
      <c t="n" s="6" r="B4">
        <v>-243</v>
      </c>
      <c t="n" s="6" r="C4">
        <v>-219</v>
      </c>
    </row>
    <row spans="1:3" r="5">
      <c t="s" s="4" r="A5">
        <v>34</v>
      </c>
      <c t="n" s="6" r="B5">
        <v>1320</v>
      </c>
      <c t="n" s="6" r="C5">
        <v>1295</v>
      </c>
    </row>
    <row spans="1:3" r="6">
      <c t="s" s="4" r="A6">
        <v>342</v>
      </c>
    </row>
    <row spans="1:3" r="7">
      <c t="s" s="3" r="A7">
        <v>339</v>
      </c>
    </row>
    <row spans="1:3" r="8">
      <c t="s" s="4" r="A8">
        <v>343</v>
      </c>
      <c t="n" s="6" r="B8">
        <v>246</v>
      </c>
      <c t="n" s="6" r="C8">
        <v>238</v>
      </c>
    </row>
    <row spans="1:3" r="9">
      <c t="s" s="4" r="A9">
        <v>344</v>
      </c>
      <c t="n" s="6" r="B9">
        <v>246</v>
      </c>
      <c t="n" s="6" r="C9">
        <v>238</v>
      </c>
    </row>
    <row spans="1:3" r="10">
      <c t="s" s="4" r="A10">
        <v>345</v>
      </c>
    </row>
    <row spans="1:3" r="11">
      <c t="s" s="3" r="A11">
        <v>339</v>
      </c>
    </row>
    <row spans="1:3" r="12">
      <c t="s" s="4" r="A12">
        <v>346</v>
      </c>
      <c t="n" s="6" r="B12">
        <v>1287</v>
      </c>
      <c t="n" s="6" r="C12">
        <v>1247</v>
      </c>
    </row>
    <row spans="1:3" r="13">
      <c t="s" s="4" r="A13">
        <v>341</v>
      </c>
      <c t="n" s="6" r="B13">
        <v>-213</v>
      </c>
      <c t="n" s="6" r="C13">
        <v>-190</v>
      </c>
    </row>
    <row spans="1:3" r="14">
      <c t="s" s="4" r="A14">
        <v>347</v>
      </c>
      <c t="n" s="6" r="B14">
        <v>1074</v>
      </c>
      <c t="n" s="6" r="C14">
        <v>1057</v>
      </c>
    </row>
    <row spans="1:3" r="15">
      <c t="s" s="4" r="A15">
        <v>348</v>
      </c>
    </row>
    <row spans="1:3" r="16">
      <c t="s" s="3" r="A16">
        <v>339</v>
      </c>
    </row>
    <row spans="1:3" r="17">
      <c t="s" s="4" r="A17">
        <v>346</v>
      </c>
      <c t="n" s="6" r="B17">
        <v>30</v>
      </c>
      <c t="n" s="6" r="C17">
        <v>29</v>
      </c>
    </row>
    <row spans="1:3" r="18">
      <c t="s" s="4" r="A18">
        <v>341</v>
      </c>
      <c t="n" s="6" r="B18">
        <v>-30</v>
      </c>
      <c t="n" s="6" r="C18">
        <v>-29</v>
      </c>
    </row>
    <row spans="1:3" r="19">
      <c t="s" s="4" r="A19">
        <v>347</v>
      </c>
      <c t="n" s="7" r="B19">
        <v>0</v>
      </c>
      <c t="n" s="7" r="C1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0</v>
      </c>
    </row>
    <row spans="1:3" r="3">
      <c t="s" s="4" r="A3">
        <v>72</v>
      </c>
      <c t="n" s="7" r="B3">
        <v>145</v>
      </c>
      <c t="n" s="7" r="C3">
        <v>272</v>
      </c>
    </row>
    <row spans="1:3" r="4">
      <c t="s" s="3" r="A4">
        <v>81</v>
      </c>
    </row>
    <row spans="1:3" r="5">
      <c t="s" s="4" r="A5">
        <v>82</v>
      </c>
      <c t="n" s="6" r="B5">
        <v>169</v>
      </c>
      <c t="n" s="6" r="C5">
        <v>-353</v>
      </c>
    </row>
    <row spans="1:3" r="6">
      <c t="s" s="4" r="A6">
        <v>83</v>
      </c>
      <c t="n" s="6" r="B6">
        <v>7</v>
      </c>
      <c t="n" s="6" r="C6">
        <v>8</v>
      </c>
    </row>
    <row spans="1:3" r="7">
      <c t="s" s="4" r="A7">
        <v>84</v>
      </c>
      <c t="n" s="6" r="B7">
        <v>-27</v>
      </c>
      <c t="n" s="6" r="C7">
        <v>5</v>
      </c>
    </row>
    <row spans="1:3" r="8">
      <c t="s" s="4" r="A8">
        <v>85</v>
      </c>
      <c t="n" s="6" r="B8">
        <v>-12</v>
      </c>
      <c t="n" s="6" r="C8">
        <v>-35</v>
      </c>
    </row>
    <row spans="1:3" r="9">
      <c t="s" s="4" r="A9">
        <v>86</v>
      </c>
      <c t="n" s="6" r="B9">
        <v>137</v>
      </c>
      <c t="n" s="6" r="C9">
        <v>-375</v>
      </c>
    </row>
    <row spans="1:3" r="10">
      <c t="s" s="4" r="A10">
        <v>87</v>
      </c>
      <c t="n" s="7" r="B10">
        <v>282</v>
      </c>
      <c t="n" s="7" r="C10">
        <v>-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349</v>
      </c>
      <c t="s" s="2" r="B1">
        <v>328</v>
      </c>
    </row>
    <row spans="1:2" r="2">
      <c t="s" s="3" r="A2">
        <v>350</v>
      </c>
    </row>
    <row spans="1:2" r="3">
      <c t="n" s="6" r="A3">
        <v>2016</v>
      </c>
      <c t="n" s="7" r="B3">
        <v>78</v>
      </c>
    </row>
    <row spans="1:2" r="4">
      <c t="n" s="6" r="A4">
        <v>2017</v>
      </c>
      <c t="n" s="6" r="B4">
        <v>75</v>
      </c>
    </row>
    <row spans="1:2" r="5">
      <c t="n" s="6" r="A5">
        <v>2018</v>
      </c>
      <c t="n" s="6" r="B5">
        <v>75</v>
      </c>
    </row>
    <row spans="1:2" r="6">
      <c t="n" s="6" r="A6">
        <v>2019</v>
      </c>
      <c t="n" s="6" r="B6">
        <v>71</v>
      </c>
    </row>
    <row spans="1:2" r="7">
      <c t="n" s="6" r="A7">
        <v>2020</v>
      </c>
      <c t="n" s="7" r="B7">
        <v>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51</v>
      </c>
      <c t="s" s="2" r="B1">
        <v>1</v>
      </c>
    </row>
    <row spans="1:3" r="2">
      <c t="s" s="2" r="B2">
        <v>2</v>
      </c>
      <c t="s" s="2" r="C2">
        <v>60</v>
      </c>
    </row>
    <row spans="1:3" r="3">
      <c t="s" s="3" r="A3">
        <v>352</v>
      </c>
    </row>
    <row spans="1:3" r="4">
      <c t="s" s="4" r="A4">
        <v>353</v>
      </c>
      <c t="n" s="7" r="B4">
        <v>66</v>
      </c>
    </row>
    <row spans="1:3" r="5">
      <c t="s" s="4" r="A5">
        <v>354</v>
      </c>
      <c t="n" s="7" r="C5">
        <v>-10</v>
      </c>
    </row>
    <row spans="1:3" r="6">
      <c t="s" s="4" r="A6">
        <v>355</v>
      </c>
      <c t="n" s="7" r="B6">
        <v>66</v>
      </c>
      <c t="n" s="7" r="C6">
        <v>-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60</v>
      </c>
    </row>
    <row spans="1:3" r="3">
      <c t="s" s="3" r="A3">
        <v>352</v>
      </c>
    </row>
    <row spans="1:3" r="4">
      <c t="s" s="4" r="A4">
        <v>354</v>
      </c>
      <c t="n" s="7" r="C4">
        <v>10</v>
      </c>
    </row>
    <row spans="1:3" r="5">
      <c t="s" s="4" r="A5">
        <v>357</v>
      </c>
    </row>
    <row spans="1:3" r="6">
      <c t="s" s="3" r="A6">
        <v>352</v>
      </c>
    </row>
    <row spans="1:3" r="7">
      <c t="s" s="4" r="A7">
        <v>358</v>
      </c>
      <c t="n" s="7" r="B7">
        <v>36</v>
      </c>
    </row>
    <row spans="1:3" r="8">
      <c t="s" s="4" r="A8">
        <v>359</v>
      </c>
    </row>
    <row spans="1:3" r="9">
      <c t="s" s="3" r="A9">
        <v>352</v>
      </c>
    </row>
    <row spans="1:3" r="10">
      <c t="s" s="4" r="A10">
        <v>358</v>
      </c>
      <c t="n" s="6" r="B10">
        <v>30</v>
      </c>
    </row>
    <row spans="1:3" r="11">
      <c t="s" s="4" r="A11">
        <v>360</v>
      </c>
    </row>
    <row spans="1:3" r="12">
      <c t="s" s="3" r="A12">
        <v>352</v>
      </c>
    </row>
    <row spans="1:3" r="13">
      <c t="s" s="4" r="A13">
        <v>358</v>
      </c>
      <c t="n" s="7" r="B13">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spans="1:2" r="1">
      <c t="s" s="1" r="A1">
        <v>361</v>
      </c>
      <c t="s" s="2" r="B1">
        <v>1</v>
      </c>
    </row>
    <row spans="1:2" r="2">
      <c t="s" s="2" r="B2">
        <v>328</v>
      </c>
    </row>
    <row spans="1:2" r="3">
      <c t="s" s="3" r="A3">
        <v>362</v>
      </c>
    </row>
    <row spans="1:2" r="4">
      <c t="s" s="4" r="A4">
        <v>363</v>
      </c>
      <c t="n" s="7" r="B4">
        <v>12</v>
      </c>
    </row>
    <row spans="1:2" r="5">
      <c t="s" s="4" r="A5">
        <v>353</v>
      </c>
      <c t="n" s="6" r="B5">
        <v>66</v>
      </c>
    </row>
    <row spans="1:2" r="6">
      <c t="s" s="4" r="A6">
        <v>364</v>
      </c>
      <c t="n" s="6" r="B6">
        <v>-8</v>
      </c>
    </row>
    <row spans="1:2" r="7">
      <c t="s" s="4" r="A7">
        <v>365</v>
      </c>
      <c t="n" s="6" r="B7">
        <v>-1</v>
      </c>
    </row>
    <row spans="1:2" r="8">
      <c t="s" s="4" r="A8">
        <v>366</v>
      </c>
      <c t="n" s="6" r="B8">
        <v>33</v>
      </c>
    </row>
    <row spans="1:2" r="9">
      <c t="s" s="4" r="A9">
        <v>359</v>
      </c>
    </row>
    <row spans="1:2" r="10">
      <c t="s" s="3" r="A10">
        <v>362</v>
      </c>
    </row>
    <row spans="1:2" r="11">
      <c t="s" s="4" r="A11">
        <v>353</v>
      </c>
      <c t="n" s="7" r="B11">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25</v>
      </c>
    </row>
    <row spans="1:3" r="3">
      <c t="s" s="3" r="A3">
        <v>368</v>
      </c>
    </row>
    <row spans="1:3" r="4">
      <c t="s" s="4" r="A4">
        <v>369</v>
      </c>
      <c t="s" s="4" r="B4">
        <v>370</v>
      </c>
    </row>
    <row spans="1:3" r="5">
      <c t="s" s="4" r="A5">
        <v>371</v>
      </c>
      <c t="n" s="7" r="B5">
        <v>36000000</v>
      </c>
    </row>
    <row spans="1:3" r="6">
      <c t="s" s="4" r="A6">
        <v>372</v>
      </c>
      <c t="n" s="6" r="B6">
        <v>1000000</v>
      </c>
    </row>
    <row spans="1:3" r="7">
      <c t="s" s="4" r="A7">
        <v>373</v>
      </c>
      <c t="n" s="6" r="B7">
        <v>48000000</v>
      </c>
      <c t="n" s="7" r="C7">
        <v>25000000</v>
      </c>
    </row>
    <row spans="1:3" r="8">
      <c t="s" s="4" r="A8">
        <v>374</v>
      </c>
    </row>
    <row spans="1:3" r="9">
      <c t="s" s="3" r="A9">
        <v>368</v>
      </c>
    </row>
    <row spans="1:3" r="10">
      <c t="s" s="4" r="A10">
        <v>375</v>
      </c>
      <c t="n" s="6" r="B10">
        <v>142000000</v>
      </c>
      <c t="n" s="6" r="C10">
        <v>209000000</v>
      </c>
    </row>
    <row spans="1:3" r="11">
      <c t="s" s="4" r="A11">
        <v>376</v>
      </c>
    </row>
    <row spans="1:3" r="12">
      <c t="s" s="3" r="A12">
        <v>368</v>
      </c>
    </row>
    <row spans="1:3" r="13">
      <c t="s" s="4" r="A13">
        <v>375</v>
      </c>
      <c t="n" s="6" r="B13">
        <v>1000000000</v>
      </c>
      <c t="n" s="6" r="C13">
        <v>1000000000</v>
      </c>
    </row>
    <row spans="1:3" r="14">
      <c t="s" s="4" r="A14">
        <v>377</v>
      </c>
    </row>
    <row spans="1:3" r="15">
      <c t="s" s="3" r="A15">
        <v>368</v>
      </c>
    </row>
    <row spans="1:3" r="16">
      <c t="s" s="4" r="A16">
        <v>375</v>
      </c>
      <c t="n" s="6" r="B16">
        <v>1100000000</v>
      </c>
      <c t="n" s="6" r="C16">
        <v>1200000000</v>
      </c>
    </row>
    <row spans="1:3" r="17">
      <c t="s" s="4" r="A17">
        <v>378</v>
      </c>
    </row>
    <row spans="1:3" r="18">
      <c t="s" s="3" r="A18">
        <v>368</v>
      </c>
    </row>
    <row spans="1:3" r="19">
      <c t="s" s="4" r="A19">
        <v>375</v>
      </c>
      <c t="n" s="7" r="B19">
        <v>0</v>
      </c>
      <c t="n" s="7" r="C19">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spans="1:4" r="1">
      <c t="s" s="1" r="A1">
        <v>379</v>
      </c>
      <c t="s" s="2" r="C1">
        <v>1</v>
      </c>
    </row>
    <row spans="1:4" r="2">
      <c t="s" s="2" r="C2">
        <v>2</v>
      </c>
      <c t="s" s="2" r="D2">
        <v>60</v>
      </c>
    </row>
    <row spans="1:4" r="3">
      <c t="s" s="3" r="A3">
        <v>380</v>
      </c>
    </row>
    <row spans="1:4" r="4">
      <c t="s" s="4" r="A4">
        <v>381</v>
      </c>
      <c t="s" s="4" r="B4">
        <v>382</v>
      </c>
      <c t="n" s="7" r="C4">
        <v>6</v>
      </c>
    </row>
    <row spans="1:4" r="5">
      <c t="s" s="4" r="A5">
        <v>383</v>
      </c>
    </row>
    <row spans="1:4" r="6">
      <c t="s" s="3" r="A6">
        <v>380</v>
      </c>
    </row>
    <row spans="1:4" r="7">
      <c t="s" s="4" r="A7">
        <v>384</v>
      </c>
      <c t="n" s="6" r="C7">
        <v>4</v>
      </c>
    </row>
    <row spans="1:4" r="8">
      <c t="s" s="4" r="A8">
        <v>385</v>
      </c>
    </row>
    <row spans="1:4" r="9">
      <c t="s" s="3" r="A9">
        <v>380</v>
      </c>
    </row>
    <row spans="1:4" r="10">
      <c t="s" s="4" r="A10">
        <v>386</v>
      </c>
      <c t="n" s="6" r="C10">
        <v>-12</v>
      </c>
      <c t="n" s="7" r="D10">
        <v>-55</v>
      </c>
    </row>
    <row spans="1:4" r="11">
      <c t="s" s="4" r="A11">
        <v>381</v>
      </c>
      <c t="n" s="6" r="C11">
        <v>6</v>
      </c>
    </row>
    <row spans="1:4" r="12">
      <c t="s" s="4" r="A12">
        <v>387</v>
      </c>
    </row>
    <row spans="1:4" r="13">
      <c t="s" s="3" r="A13">
        <v>380</v>
      </c>
    </row>
    <row spans="1:4" r="14">
      <c t="s" s="4" r="A14">
        <v>386</v>
      </c>
      <c t="n" s="7" r="D14">
        <v>-55</v>
      </c>
    </row>
    <row spans="1:4" r="15">
      <c t="s" s="4" r="A15">
        <v>388</v>
      </c>
    </row>
    <row spans="1:4" r="16">
      <c t="s" s="3" r="A16">
        <v>380</v>
      </c>
    </row>
    <row spans="1:4" r="17">
      <c t="s" s="4" r="A17">
        <v>386</v>
      </c>
      <c t="n" s="6" r="C17">
        <v>-1</v>
      </c>
    </row>
    <row spans="1:4" r="18">
      <c t="s" s="4" r="A18">
        <v>389</v>
      </c>
    </row>
    <row spans="1:4" r="19">
      <c t="s" s="3" r="A19">
        <v>380</v>
      </c>
    </row>
    <row spans="1:4" r="20">
      <c t="s" s="4" r="A20">
        <v>386</v>
      </c>
      <c t="n" s="6" r="C20">
        <v>-11</v>
      </c>
    </row>
    <row spans="1:4" r="21">
      <c t="s" s="4" r="A21">
        <v>390</v>
      </c>
    </row>
    <row spans="1:4" r="22">
      <c t="s" s="3" r="A22">
        <v>380</v>
      </c>
    </row>
    <row spans="1:4" r="23">
      <c t="s" s="4" r="A23">
        <v>381</v>
      </c>
      <c t="n" s="6" r="C23">
        <v>6</v>
      </c>
    </row>
    <row spans="1:4" r="24">
      <c t="s" s="4" r="A24">
        <v>391</v>
      </c>
    </row>
    <row spans="1:4" r="25">
      <c t="s" s="3" r="A25">
        <v>380</v>
      </c>
    </row>
    <row spans="1:4" r="26">
      <c t="s" s="4" r="A26">
        <v>392</v>
      </c>
      <c t="n" s="7" r="C26">
        <v>36</v>
      </c>
    </row>
    <row spans="1:4" r="27">
      <c t="n" r="A27"/>
    </row>
    <row spans="1:4" r="28">
      <c t="s" s="4" r="A28">
        <v>382</v>
      </c>
      <c t="s" s="4" r="B28">
        <v>393</v>
      </c>
    </row>
  </sheetData>
  <mergeCells count="4">
    <mergeCell ref="A1:B2"/>
    <mergeCell ref="C1:D1"/>
    <mergeCell ref="A27:C27"/>
    <mergeCell ref="B28:C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95</v>
      </c>
    </row>
    <row spans="1:3" r="3">
      <c t="s" s="4" r="A3">
        <v>396</v>
      </c>
      <c t="n" s="7" r="B3">
        <v>55</v>
      </c>
      <c t="n" s="7" r="C3">
        <v>28</v>
      </c>
    </row>
    <row spans="1:3" r="4">
      <c t="s" s="4" r="A4">
        <v>397</v>
      </c>
      <c t="n" s="6" r="B4">
        <v>7</v>
      </c>
      <c t="n" s="6" r="C4">
        <v>3</v>
      </c>
    </row>
    <row spans="1:3" r="5">
      <c t="s" s="4" r="A5">
        <v>398</v>
      </c>
    </row>
    <row spans="1:3" r="6">
      <c t="s" s="3" r="A6">
        <v>395</v>
      </c>
    </row>
    <row spans="1:3" r="7">
      <c t="s" s="4" r="A7">
        <v>396</v>
      </c>
      <c t="n" s="6" r="B7">
        <v>55</v>
      </c>
      <c t="n" s="6" r="C7">
        <v>27</v>
      </c>
    </row>
    <row spans="1:3" r="8">
      <c t="s" s="4" r="A8">
        <v>397</v>
      </c>
      <c t="n" s="6" r="B8">
        <v>7</v>
      </c>
      <c t="n" s="6" r="C8">
        <v>2</v>
      </c>
    </row>
    <row spans="1:3" r="9">
      <c t="s" s="4" r="A9">
        <v>399</v>
      </c>
    </row>
    <row spans="1:3" r="10">
      <c t="s" s="3" r="A10">
        <v>395</v>
      </c>
    </row>
    <row spans="1:3" r="11">
      <c t="s" s="4" r="A11">
        <v>396</v>
      </c>
      <c t="n" s="6" r="B11">
        <v>41</v>
      </c>
      <c t="n" s="6" r="C11">
        <v>4</v>
      </c>
    </row>
    <row spans="1:3" r="12">
      <c t="s" s="4" r="A12">
        <v>400</v>
      </c>
    </row>
    <row spans="1:3" r="13">
      <c t="s" s="3" r="A13">
        <v>395</v>
      </c>
    </row>
    <row spans="1:3" r="14">
      <c t="s" s="4" r="A14">
        <v>397</v>
      </c>
      <c t="n" s="6" r="B14">
        <v>7</v>
      </c>
      <c t="n" s="6" r="C14">
        <v>2</v>
      </c>
    </row>
    <row spans="1:3" r="15">
      <c t="s" s="4" r="A15">
        <v>401</v>
      </c>
    </row>
    <row spans="1:3" r="16">
      <c t="s" s="3" r="A16">
        <v>395</v>
      </c>
    </row>
    <row spans="1:3" r="17">
      <c t="s" s="4" r="A17">
        <v>396</v>
      </c>
      <c t="n" s="7" r="B17">
        <v>14</v>
      </c>
      <c t="n" s="6" r="C17">
        <v>23</v>
      </c>
    </row>
    <row spans="1:3" r="18">
      <c t="s" s="4" r="A18">
        <v>402</v>
      </c>
    </row>
    <row spans="1:3" r="19">
      <c t="s" s="3" r="A19">
        <v>395</v>
      </c>
    </row>
    <row spans="1:3" r="20">
      <c t="s" s="4" r="A20">
        <v>397</v>
      </c>
      <c t="n" s="6" r="C20">
        <v>1</v>
      </c>
    </row>
    <row spans="1:3" r="21">
      <c t="s" s="4" r="A21">
        <v>403</v>
      </c>
    </row>
    <row spans="1:3" r="22">
      <c t="s" s="3" r="A22">
        <v>395</v>
      </c>
    </row>
    <row spans="1:3" r="23">
      <c t="s" s="4" r="A23">
        <v>396</v>
      </c>
      <c t="n" s="7" r="C23">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4</v>
      </c>
      <c t="s" s="2" r="B1">
        <v>1</v>
      </c>
      <c t="s" s="2" r="D1">
        <v>405</v>
      </c>
    </row>
    <row spans="1:4" r="2">
      <c t="s" s="2" r="B2">
        <v>2</v>
      </c>
      <c t="s" s="2" r="C2">
        <v>60</v>
      </c>
      <c t="s" s="2" r="D2">
        <v>25</v>
      </c>
    </row>
    <row spans="1:4" r="3">
      <c t="s" s="3" r="A3">
        <v>406</v>
      </c>
    </row>
    <row spans="1:4" r="4">
      <c t="s" s="4" r="A4">
        <v>407</v>
      </c>
      <c t="n" s="7" r="B4">
        <v>300000000</v>
      </c>
      <c t="n" s="7" r="D4">
        <v>0</v>
      </c>
    </row>
    <row spans="1:4" r="5">
      <c t="s" s="4" r="A5">
        <v>408</v>
      </c>
      <c t="n" s="6" r="B5">
        <v>48000000</v>
      </c>
    </row>
    <row spans="1:4" r="6">
      <c t="s" s="4" r="A6">
        <v>409</v>
      </c>
      <c t="n" s="7" r="B6">
        <v>61000000</v>
      </c>
    </row>
    <row spans="1:4" r="7">
      <c t="s" s="4" r="A7">
        <v>410</v>
      </c>
      <c t="s" s="4" r="B7">
        <v>411</v>
      </c>
      <c t="s" s="4" r="D7">
        <v>411</v>
      </c>
    </row>
    <row spans="1:4" r="8">
      <c t="s" s="4" r="A8">
        <v>412</v>
      </c>
      <c t="s" s="4" r="B8">
        <v>413</v>
      </c>
      <c t="s" s="4" r="D8">
        <v>413</v>
      </c>
    </row>
    <row spans="1:4" r="9">
      <c t="s" s="4" r="A9">
        <v>414</v>
      </c>
      <c t="n" s="7" r="B9">
        <v>0</v>
      </c>
      <c t="n" s="7" r="C9">
        <v>9000000</v>
      </c>
    </row>
    <row spans="1:4" r="10">
      <c t="s" s="4" r="A10">
        <v>415</v>
      </c>
      <c t="n" s="7" r="B10">
        <v>75000000</v>
      </c>
      <c t="n" s="7" r="D10">
        <v>79000000</v>
      </c>
    </row>
    <row spans="1:4" r="11">
      <c t="s" s="4" r="A11">
        <v>416</v>
      </c>
    </row>
    <row spans="1:4" r="12">
      <c t="s" s="3" r="A12">
        <v>406</v>
      </c>
    </row>
    <row spans="1:4" r="13">
      <c t="s" s="4" r="A13">
        <v>417</v>
      </c>
      <c t="s" s="4" r="B13">
        <v>418</v>
      </c>
      <c t="s" s="4" r="D13">
        <v>418</v>
      </c>
    </row>
    <row spans="1:4" r="14">
      <c t="s" s="4" r="A14">
        <v>419</v>
      </c>
    </row>
    <row spans="1:4" r="15">
      <c t="s" s="3" r="A15">
        <v>406</v>
      </c>
    </row>
    <row spans="1:4" r="16">
      <c t="s" s="4" r="A16">
        <v>417</v>
      </c>
      <c t="s" s="4" r="B16">
        <v>420</v>
      </c>
      <c t="s" s="4" r="D16">
        <v>420</v>
      </c>
    </row>
    <row spans="1:4" r="17">
      <c t="s" s="4" r="A17">
        <v>421</v>
      </c>
    </row>
    <row spans="1:4" r="18">
      <c t="s" s="3" r="A18">
        <v>406</v>
      </c>
    </row>
    <row spans="1:4" r="19">
      <c t="s" s="4" r="A19">
        <v>422</v>
      </c>
      <c t="s" s="4" r="B19">
        <v>323</v>
      </c>
    </row>
    <row spans="1:4" r="20">
      <c t="s" s="4" r="A20">
        <v>423</v>
      </c>
      <c t="n" s="6" r="B20">
        <v>2021</v>
      </c>
    </row>
    <row spans="1:4" r="21">
      <c t="s" s="4" r="A21">
        <v>424</v>
      </c>
      <c t="s" s="4" r="B21">
        <v>425</v>
      </c>
    </row>
    <row spans="1:4" r="22">
      <c t="s" s="4" r="A22">
        <v>426</v>
      </c>
      <c t="n" s="7" r="B22">
        <v>23000000</v>
      </c>
    </row>
    <row spans="1:4" r="23">
      <c t="s" s="4" r="A23">
        <v>427</v>
      </c>
    </row>
    <row spans="1:4" r="24">
      <c t="s" s="3" r="A24">
        <v>406</v>
      </c>
    </row>
    <row spans="1:4" r="25">
      <c t="s" s="4" r="A25">
        <v>428</v>
      </c>
      <c t="s" s="4" r="B25">
        <v>429</v>
      </c>
    </row>
    <row spans="1:4" r="26">
      <c t="s" s="4" r="A26">
        <v>430</v>
      </c>
    </row>
    <row spans="1:4" r="27">
      <c t="s" s="3" r="A27">
        <v>406</v>
      </c>
    </row>
    <row spans="1:4" r="28">
      <c t="s" s="4" r="A28">
        <v>431</v>
      </c>
      <c t="n" s="7" r="B28">
        <v>0</v>
      </c>
      <c t="n" s="7" r="D28">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5</v>
      </c>
    </row>
    <row spans="1:3" r="2">
      <c t="s" s="3" r="A2">
        <v>433</v>
      </c>
    </row>
    <row spans="1:3" r="3">
      <c t="s" s="4" r="A3">
        <v>434</v>
      </c>
      <c t="n" s="7" r="B3">
        <v>55</v>
      </c>
      <c t="n" s="7" r="C3">
        <v>28</v>
      </c>
    </row>
    <row spans="1:3" r="4">
      <c t="s" s="4" r="A4">
        <v>435</v>
      </c>
      <c t="n" s="6" r="B4">
        <v>45</v>
      </c>
      <c t="n" s="6" r="C4">
        <v>78</v>
      </c>
    </row>
    <row spans="1:3" r="5">
      <c t="s" s="4" r="A5">
        <v>436</v>
      </c>
      <c t="n" s="6" r="B5">
        <v>7</v>
      </c>
      <c t="n" s="6" r="C5">
        <v>3</v>
      </c>
    </row>
    <row spans="1:3" r="6">
      <c t="s" s="4" r="A6">
        <v>437</v>
      </c>
    </row>
    <row spans="1:3" r="7">
      <c t="s" s="3" r="A7">
        <v>433</v>
      </c>
    </row>
    <row spans="1:3" r="8">
      <c t="s" s="4" r="A8">
        <v>434</v>
      </c>
      <c t="n" s="6" r="B8">
        <v>14</v>
      </c>
      <c t="n" s="6" r="C8">
        <v>24</v>
      </c>
    </row>
    <row spans="1:3" r="9">
      <c t="s" s="4" r="A9">
        <v>438</v>
      </c>
      <c t="n" s="6" r="B9">
        <v>41</v>
      </c>
      <c t="n" s="6" r="C9">
        <v>4</v>
      </c>
    </row>
    <row spans="1:3" r="10">
      <c t="s" s="4" r="A10">
        <v>435</v>
      </c>
      <c t="n" s="6" r="B10">
        <v>45</v>
      </c>
      <c t="n" s="6" r="C10">
        <v>78</v>
      </c>
    </row>
    <row spans="1:3" r="11">
      <c t="s" s="4" r="A11">
        <v>439</v>
      </c>
      <c t="n" s="6" r="B11">
        <v>16</v>
      </c>
      <c t="n" s="6" r="C11">
        <v>16</v>
      </c>
    </row>
    <row spans="1:3" r="12">
      <c t="s" s="4" r="A12">
        <v>36</v>
      </c>
      <c t="n" s="6" r="B12">
        <v>116</v>
      </c>
      <c t="n" s="6" r="C12">
        <v>122</v>
      </c>
    </row>
    <row spans="1:3" r="13">
      <c t="s" s="4" r="A13">
        <v>440</v>
      </c>
      <c t="n" s="6" r="B13">
        <v>458</v>
      </c>
      <c t="n" s="6" r="C13">
        <v>433</v>
      </c>
    </row>
    <row spans="1:3" r="14">
      <c t="s" s="4" r="A14">
        <v>436</v>
      </c>
      <c t="n" s="6" r="B14">
        <v>7</v>
      </c>
      <c t="n" s="6" r="C14">
        <v>3</v>
      </c>
    </row>
    <row spans="1:3" r="15">
      <c t="s" s="4" r="A15">
        <v>441</v>
      </c>
      <c t="n" s="6" r="B15">
        <v>465</v>
      </c>
      <c t="n" s="6" r="C15">
        <v>436</v>
      </c>
    </row>
    <row spans="1:3" r="16">
      <c t="s" s="4" r="A16">
        <v>442</v>
      </c>
    </row>
    <row spans="1:3" r="17">
      <c t="s" s="3" r="A17">
        <v>433</v>
      </c>
    </row>
    <row spans="1:3" r="18">
      <c t="s" s="4" r="A18">
        <v>435</v>
      </c>
      <c t="n" s="6" r="B18">
        <v>45</v>
      </c>
      <c t="n" s="6" r="C18">
        <v>78</v>
      </c>
    </row>
    <row spans="1:3" r="19">
      <c t="s" s="4" r="A19">
        <v>439</v>
      </c>
      <c t="n" s="6" r="B19">
        <v>3</v>
      </c>
      <c t="n" s="6" r="C19">
        <v>3</v>
      </c>
    </row>
    <row spans="1:3" r="20">
      <c t="s" s="4" r="A20">
        <v>36</v>
      </c>
      <c t="n" s="6" r="B20">
        <v>48</v>
      </c>
      <c t="n" s="6" r="C20">
        <v>81</v>
      </c>
    </row>
    <row spans="1:3" r="21">
      <c t="s" s="4" r="A21">
        <v>443</v>
      </c>
    </row>
    <row spans="1:3" r="22">
      <c t="s" s="3" r="A22">
        <v>433</v>
      </c>
    </row>
    <row spans="1:3" r="23">
      <c t="s" s="4" r="A23">
        <v>434</v>
      </c>
      <c t="n" s="6" r="B23">
        <v>14</v>
      </c>
      <c t="n" s="6" r="C23">
        <v>24</v>
      </c>
    </row>
    <row spans="1:3" r="24">
      <c t="s" s="4" r="A24">
        <v>438</v>
      </c>
      <c t="n" s="6" r="B24">
        <v>41</v>
      </c>
      <c t="n" s="6" r="C24">
        <v>4</v>
      </c>
    </row>
    <row spans="1:3" r="25">
      <c t="s" s="4" r="A25">
        <v>439</v>
      </c>
      <c t="n" s="6" r="B25">
        <v>13</v>
      </c>
      <c t="n" s="6" r="C25">
        <v>13</v>
      </c>
    </row>
    <row spans="1:3" r="26">
      <c t="s" s="4" r="A26">
        <v>36</v>
      </c>
      <c t="n" s="6" r="B26">
        <v>68</v>
      </c>
      <c t="n" s="6" r="C26">
        <v>41</v>
      </c>
    </row>
    <row spans="1:3" r="27">
      <c t="s" s="4" r="A27">
        <v>436</v>
      </c>
      <c t="n" s="6" r="B27">
        <v>7</v>
      </c>
      <c t="n" s="6" r="C27">
        <v>3</v>
      </c>
    </row>
    <row spans="1:3" r="28">
      <c t="s" s="4" r="A28">
        <v>441</v>
      </c>
      <c t="n" s="6" r="B28">
        <v>7</v>
      </c>
      <c t="n" s="6" r="C28">
        <v>3</v>
      </c>
    </row>
    <row spans="1:3" r="29">
      <c t="s" s="4" r="A29">
        <v>444</v>
      </c>
    </row>
    <row spans="1:3" r="30">
      <c t="s" s="3" r="A30">
        <v>433</v>
      </c>
    </row>
    <row spans="1:3" r="31">
      <c t="s" s="4" r="A31">
        <v>440</v>
      </c>
      <c t="n" s="6" r="B31">
        <v>458</v>
      </c>
      <c t="n" s="6" r="C31">
        <v>433</v>
      </c>
    </row>
    <row spans="1:3" r="32">
      <c t="s" s="4" r="A32">
        <v>441</v>
      </c>
      <c t="n" s="7" r="B32">
        <v>458</v>
      </c>
      <c t="n" s="7" r="C32">
        <v>4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5</v>
      </c>
      <c t="s" s="2" r="B1">
        <v>1</v>
      </c>
    </row>
    <row spans="1:2" r="2">
      <c t="s" s="2" r="B2">
        <v>328</v>
      </c>
    </row>
    <row spans="1:2" r="3">
      <c t="s" s="3" r="A3">
        <v>446</v>
      </c>
    </row>
    <row spans="1:2" r="4">
      <c t="s" s="4" r="A4">
        <v>447</v>
      </c>
      <c t="n" s="7" r="B4">
        <v>433</v>
      </c>
    </row>
    <row spans="1:2" r="5">
      <c t="s" s="4" r="A5">
        <v>448</v>
      </c>
      <c t="n" s="6" r="B5">
        <v>23</v>
      </c>
    </row>
    <row spans="1:2" r="6">
      <c t="s" s="4" r="A6">
        <v>449</v>
      </c>
      <c t="n" s="6" r="B6">
        <v>0</v>
      </c>
    </row>
    <row spans="1:2" r="7">
      <c t="s" s="4" r="A7">
        <v>450</v>
      </c>
      <c t="n" s="6" r="B7">
        <v>-1</v>
      </c>
    </row>
    <row spans="1:2" r="8">
      <c t="s" s="4" r="A8">
        <v>451</v>
      </c>
      <c t="n" s="6" r="B8">
        <v>3</v>
      </c>
    </row>
    <row spans="1:2" r="9">
      <c t="s" s="4" r="A9">
        <v>452</v>
      </c>
      <c t="n" s="7" r="B9">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0</v>
      </c>
    </row>
    <row spans="1:3" r="3">
      <c t="s" s="4" r="A3">
        <v>89</v>
      </c>
      <c t="n" s="7" r="B3">
        <v>-6</v>
      </c>
      <c t="n" s="7" r="C3">
        <v>3</v>
      </c>
    </row>
    <row spans="1:3" r="4">
      <c t="s" s="4" r="A4">
        <v>90</v>
      </c>
      <c t="n" s="6" r="B4">
        <v>5</v>
      </c>
      <c t="n" s="6" r="C4">
        <v>-3</v>
      </c>
    </row>
    <row spans="1:3" r="5">
      <c t="s" s="4" r="A5">
        <v>91</v>
      </c>
      <c t="n" s="6" r="B5">
        <v>8</v>
      </c>
      <c t="n" s="6" r="C5">
        <v>-4</v>
      </c>
    </row>
    <row spans="1:3" r="6">
      <c t="s" s="4" r="A6">
        <v>92</v>
      </c>
      <c t="n" s="7" r="B6">
        <v>6</v>
      </c>
      <c t="n" s="7" r="C6">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53</v>
      </c>
      <c t="s" s="2" r="B1">
        <v>2</v>
      </c>
      <c t="s" s="2" r="C1">
        <v>25</v>
      </c>
    </row>
    <row spans="1:3" r="2">
      <c t="s" s="3" r="A2">
        <v>454</v>
      </c>
    </row>
    <row spans="1:3" r="3">
      <c t="s" s="4" r="A3">
        <v>455</v>
      </c>
      <c t="n" s="7" r="B3">
        <v>55</v>
      </c>
      <c t="n" s="7" r="C3">
        <v>55</v>
      </c>
    </row>
    <row spans="1:3" r="4">
      <c t="s" s="4" r="A4">
        <v>456</v>
      </c>
      <c t="n" s="6" r="B4">
        <v>10</v>
      </c>
      <c t="n" s="6" r="C4">
        <v>28</v>
      </c>
    </row>
    <row spans="1:3" r="5">
      <c t="s" s="4" r="A5">
        <v>457</v>
      </c>
      <c t="n" s="6" r="B5">
        <v>-20</v>
      </c>
      <c t="n" s="6" r="C5">
        <v>-5</v>
      </c>
    </row>
    <row spans="1:3" r="6">
      <c t="s" s="4" r="A6">
        <v>458</v>
      </c>
      <c t="n" s="7" r="B6">
        <v>45</v>
      </c>
      <c t="n" s="7" r="C6">
        <v>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460</v>
      </c>
    </row>
    <row spans="1:3" r="3">
      <c t="s" s="4" r="A3">
        <v>38</v>
      </c>
      <c t="n" s="7" r="B3">
        <v>5</v>
      </c>
      <c t="n" s="7" r="C3">
        <v>3</v>
      </c>
    </row>
    <row spans="1:3" r="4">
      <c t="s" s="4" r="A4">
        <v>43</v>
      </c>
      <c t="n" s="6" r="B4">
        <v>5317</v>
      </c>
      <c t="n" s="6" r="C4">
        <v>5265</v>
      </c>
    </row>
    <row spans="1:3" r="5">
      <c t="s" s="4" r="A5">
        <v>461</v>
      </c>
    </row>
    <row spans="1:3" r="6">
      <c t="s" s="3" r="A6">
        <v>460</v>
      </c>
    </row>
    <row spans="1:3" r="7">
      <c t="s" s="4" r="A7">
        <v>462</v>
      </c>
      <c t="n" s="6" r="B7">
        <v>24</v>
      </c>
      <c t="n" s="6" r="C7">
        <v>21</v>
      </c>
    </row>
    <row spans="1:3" r="8">
      <c t="s" s="4" r="A8">
        <v>39</v>
      </c>
      <c t="n" s="6" r="B8">
        <v>302</v>
      </c>
    </row>
    <row spans="1:3" r="9">
      <c t="s" s="4" r="A9">
        <v>38</v>
      </c>
      <c t="n" s="6" r="B9">
        <v>5</v>
      </c>
      <c t="n" s="6" r="C9">
        <v>3</v>
      </c>
    </row>
    <row spans="1:3" r="10">
      <c t="s" s="4" r="A10">
        <v>43</v>
      </c>
      <c t="n" s="6" r="B10">
        <v>5317</v>
      </c>
      <c t="n" s="6" r="C10">
        <v>5265</v>
      </c>
    </row>
    <row spans="1:3" r="11">
      <c t="s" s="4" r="A11">
        <v>463</v>
      </c>
    </row>
    <row spans="1:3" r="12">
      <c t="s" s="3" r="A12">
        <v>460</v>
      </c>
    </row>
    <row spans="1:3" r="13">
      <c t="s" s="4" r="A13">
        <v>462</v>
      </c>
      <c t="n" s="6" r="B13">
        <v>24</v>
      </c>
      <c t="n" s="6" r="C13">
        <v>21</v>
      </c>
    </row>
    <row spans="1:3" r="14">
      <c t="s" s="4" r="A14">
        <v>39</v>
      </c>
      <c t="n" s="6" r="B14">
        <v>302</v>
      </c>
    </row>
    <row spans="1:3" r="15">
      <c t="s" s="4" r="A15">
        <v>38</v>
      </c>
      <c t="n" s="6" r="B15">
        <v>5</v>
      </c>
      <c t="n" s="6" r="C15">
        <v>3</v>
      </c>
    </row>
    <row spans="1:3" r="16">
      <c t="s" s="4" r="A16">
        <v>43</v>
      </c>
      <c t="n" s="7" r="B16">
        <v>5639</v>
      </c>
      <c t="n" s="7" r="C16">
        <v>53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4</v>
      </c>
      <c t="s" s="2" r="B1">
        <v>1</v>
      </c>
    </row>
    <row spans="1:3" r="2">
      <c t="s" s="2" r="B2">
        <v>2</v>
      </c>
      <c t="s" s="2" r="C2">
        <v>60</v>
      </c>
    </row>
    <row spans="1:3" r="3">
      <c t="s" s="3" r="A3">
        <v>465</v>
      </c>
    </row>
    <row spans="1:3" r="4">
      <c t="s" s="4" r="A4">
        <v>99</v>
      </c>
      <c t="n" s="7" r="B4">
        <v>17</v>
      </c>
      <c t="n" s="7" r="C4">
        <v>15</v>
      </c>
    </row>
    <row spans="1:3" r="5">
      <c t="s" s="4" r="A5">
        <v>466</v>
      </c>
    </row>
    <row spans="1:3" r="6">
      <c t="s" s="3" r="A6">
        <v>465</v>
      </c>
    </row>
    <row spans="1:3" r="7">
      <c t="s" s="4" r="A7">
        <v>99</v>
      </c>
      <c t="n" s="7" r="C7">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467</v>
      </c>
      <c t="s" s="2" r="B1">
        <v>1</v>
      </c>
    </row>
    <row spans="1:3" r="2">
      <c t="s" s="2" r="B2">
        <v>2</v>
      </c>
      <c t="s" s="2" r="C2">
        <v>60</v>
      </c>
    </row>
    <row spans="1:3" r="3">
      <c t="s" s="4" r="A3">
        <v>468</v>
      </c>
    </row>
    <row spans="1:3" r="4">
      <c t="s" s="3" r="A4">
        <v>469</v>
      </c>
    </row>
    <row spans="1:3" r="5">
      <c t="s" s="4" r="A5">
        <v>470</v>
      </c>
      <c t="n" s="7" r="B5">
        <v>5</v>
      </c>
    </row>
    <row spans="1:3" r="6">
      <c t="s" s="4" r="A6">
        <v>471</v>
      </c>
      <c t="n" s="6" r="B6">
        <v>5</v>
      </c>
    </row>
    <row spans="1:3" r="7">
      <c t="s" s="4" r="A7">
        <v>472</v>
      </c>
      <c t="n" s="6" r="B7">
        <v>-4</v>
      </c>
    </row>
    <row spans="1:3" r="8">
      <c t="s" s="4" r="A8">
        <v>473</v>
      </c>
      <c t="n" s="6" r="B8">
        <v>1</v>
      </c>
    </row>
    <row spans="1:3" r="9">
      <c t="s" s="4" r="A9">
        <v>474</v>
      </c>
      <c t="n" s="6" r="B9">
        <v>7</v>
      </c>
    </row>
    <row spans="1:3" r="10">
      <c t="s" s="4" r="A10">
        <v>475</v>
      </c>
    </row>
    <row spans="1:3" r="11">
      <c t="s" s="3" r="A11">
        <v>469</v>
      </c>
    </row>
    <row spans="1:3" r="12">
      <c t="s" s="4" r="A12">
        <v>470</v>
      </c>
      <c t="n" s="6" r="B12">
        <v>7</v>
      </c>
      <c t="n" s="7" r="C12">
        <v>1</v>
      </c>
    </row>
    <row spans="1:3" r="13">
      <c t="s" s="4" r="A13">
        <v>471</v>
      </c>
      <c t="n" s="6" r="B13">
        <v>2</v>
      </c>
      <c t="n" s="6" r="C13">
        <v>1</v>
      </c>
    </row>
    <row spans="1:3" r="14">
      <c t="s" s="4" r="A14">
        <v>472</v>
      </c>
      <c t="n" s="6" r="B14">
        <v>-2</v>
      </c>
    </row>
    <row spans="1:3" r="15">
      <c t="s" s="4" r="A15">
        <v>473</v>
      </c>
      <c t="n" s="6" r="B15">
        <v>3</v>
      </c>
      <c t="n" s="6" r="C15">
        <v>1</v>
      </c>
    </row>
    <row spans="1:3" r="16">
      <c t="s" s="4" r="A16">
        <v>474</v>
      </c>
      <c t="n" s="7" r="B16">
        <v>10</v>
      </c>
      <c t="n" s="7" r="C16">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s>
  <sheetData>
    <row spans="1:4" r="1">
      <c t="s" s="1" r="A1">
        <v>476</v>
      </c>
      <c t="s" s="2" r="C1">
        <v>1</v>
      </c>
    </row>
    <row spans="1:4" r="2">
      <c t="s" s="2" r="C2">
        <v>2</v>
      </c>
      <c t="s" s="2" r="D2">
        <v>60</v>
      </c>
    </row>
    <row spans="1:4" r="3">
      <c t="s" s="3" r="A3">
        <v>477</v>
      </c>
    </row>
    <row spans="1:4" r="4">
      <c t="s" s="4" r="A4">
        <v>478</v>
      </c>
      <c t="n" s="7" r="C4">
        <v>-359</v>
      </c>
      <c t="n" s="7" r="D4">
        <v>-387</v>
      </c>
    </row>
    <row spans="1:4" r="5">
      <c t="s" s="4" r="A5">
        <v>479</v>
      </c>
      <c t="n" s="6" r="C5">
        <v>169</v>
      </c>
      <c t="n" s="6" r="D5">
        <v>-353</v>
      </c>
    </row>
    <row spans="1:4" r="6">
      <c t="s" s="4" r="A6">
        <v>480</v>
      </c>
      <c t="s" s="4" r="B6">
        <v>382</v>
      </c>
      <c t="n" s="6" r="C6">
        <v>0</v>
      </c>
      <c t="n" s="6" r="D6">
        <v>0</v>
      </c>
    </row>
    <row spans="1:4" r="7">
      <c t="s" s="4" r="A7">
        <v>481</v>
      </c>
      <c t="n" s="6" r="C7">
        <v>169</v>
      </c>
      <c t="n" s="6" r="D7">
        <v>-353</v>
      </c>
    </row>
    <row spans="1:4" r="8">
      <c t="s" s="4" r="A8">
        <v>482</v>
      </c>
      <c t="n" s="6" r="C8">
        <v>-190</v>
      </c>
      <c t="n" s="6" r="D8">
        <v>-740</v>
      </c>
    </row>
    <row spans="1:4" r="9">
      <c t="s" s="4" r="A9">
        <v>483</v>
      </c>
      <c t="n" s="6" r="C9">
        <v>-186</v>
      </c>
      <c t="n" s="6" r="D9">
        <v>-52</v>
      </c>
    </row>
    <row spans="1:4" r="10">
      <c t="s" s="4" r="A10">
        <v>484</v>
      </c>
      <c t="n" s="6" r="C10">
        <v>4</v>
      </c>
      <c t="n" s="6" r="D10">
        <v>7</v>
      </c>
    </row>
    <row spans="1:4" r="11">
      <c t="s" s="4" r="A11">
        <v>485</v>
      </c>
      <c t="s" s="4" r="B11">
        <v>486</v>
      </c>
      <c t="n" s="6" r="C11">
        <v>3</v>
      </c>
      <c t="n" s="6" r="D11">
        <v>1</v>
      </c>
    </row>
    <row spans="1:4" r="12">
      <c t="s" s="4" r="A12">
        <v>487</v>
      </c>
      <c t="n" s="6" r="C12">
        <v>7</v>
      </c>
      <c t="n" s="6" r="D12">
        <v>8</v>
      </c>
    </row>
    <row spans="1:4" r="13">
      <c t="s" s="4" r="A13">
        <v>488</v>
      </c>
      <c t="n" s="6" r="C13">
        <v>-179</v>
      </c>
      <c t="n" s="6" r="D13">
        <v>-44</v>
      </c>
    </row>
    <row spans="1:4" r="14">
      <c t="s" s="4" r="A14">
        <v>489</v>
      </c>
      <c t="n" s="6" r="C14">
        <v>17</v>
      </c>
      <c t="n" s="6" r="D14">
        <v>7</v>
      </c>
    </row>
    <row spans="1:4" r="15">
      <c t="s" s="4" r="A15">
        <v>490</v>
      </c>
      <c t="n" s="6" r="C15">
        <v>-27</v>
      </c>
      <c t="n" s="6" r="D15">
        <v>-2</v>
      </c>
    </row>
    <row spans="1:4" r="16">
      <c t="s" s="4" r="A16">
        <v>491</v>
      </c>
      <c t="s" s="4" r="B16">
        <v>486</v>
      </c>
      <c t="n" s="6" r="D16">
        <v>7</v>
      </c>
    </row>
    <row spans="1:4" r="17">
      <c t="s" s="4" r="A17">
        <v>492</v>
      </c>
      <c t="n" s="6" r="C17">
        <v>-27</v>
      </c>
      <c t="n" s="6" r="D17">
        <v>5</v>
      </c>
    </row>
    <row spans="1:4" r="18">
      <c t="s" s="4" r="A18">
        <v>493</v>
      </c>
      <c t="n" s="6" r="C18">
        <v>-10</v>
      </c>
      <c t="n" s="6" r="D18">
        <v>12</v>
      </c>
    </row>
    <row spans="1:4" r="19">
      <c t="s" s="4" r="A19">
        <v>494</v>
      </c>
      <c t="n" s="6" r="C19">
        <v>33</v>
      </c>
      <c t="n" s="6" r="D19">
        <v>-1</v>
      </c>
    </row>
    <row spans="1:4" r="20">
      <c t="s" s="4" r="A20">
        <v>495</v>
      </c>
      <c t="n" s="6" r="C20">
        <v>-8</v>
      </c>
      <c t="n" s="6" r="D20">
        <v>-35</v>
      </c>
    </row>
    <row spans="1:4" r="21">
      <c t="s" s="4" r="A21">
        <v>496</v>
      </c>
      <c t="s" s="4" r="B21">
        <v>486</v>
      </c>
      <c t="n" s="6" r="C21">
        <v>-4</v>
      </c>
    </row>
    <row spans="1:4" r="22">
      <c t="s" s="4" r="A22">
        <v>497</v>
      </c>
      <c t="n" s="6" r="C22">
        <v>-12</v>
      </c>
      <c t="n" s="6" r="D22">
        <v>-35</v>
      </c>
    </row>
    <row spans="1:4" r="23">
      <c t="s" s="4" r="A23">
        <v>498</v>
      </c>
      <c t="n" s="6" r="C23">
        <v>21</v>
      </c>
      <c t="n" s="6" r="D23">
        <v>-36</v>
      </c>
    </row>
    <row spans="1:4" r="24">
      <c t="s" s="4" r="A24">
        <v>499</v>
      </c>
      <c t="n" s="6" r="C24">
        <v>-495</v>
      </c>
      <c t="n" s="6" r="D24">
        <v>-433</v>
      </c>
    </row>
    <row spans="1:4" r="25">
      <c t="s" s="4" r="A25">
        <v>500</v>
      </c>
      <c t="n" s="6" r="C25">
        <v>138</v>
      </c>
      <c t="n" s="6" r="D25">
        <v>-383</v>
      </c>
    </row>
    <row spans="1:4" r="26">
      <c t="s" s="4" r="A26">
        <v>501</v>
      </c>
      <c t="s" s="4" r="B26">
        <v>486</v>
      </c>
      <c t="n" s="6" r="C26">
        <v>-1</v>
      </c>
      <c t="n" s="6" r="D26">
        <v>8</v>
      </c>
    </row>
    <row spans="1:4" r="27">
      <c t="s" s="4" r="A27">
        <v>86</v>
      </c>
      <c t="n" s="6" r="C27">
        <v>137</v>
      </c>
      <c t="n" s="6" r="D27">
        <v>-375</v>
      </c>
    </row>
    <row spans="1:4" r="28">
      <c t="s" s="4" r="A28">
        <v>502</v>
      </c>
      <c t="n" s="7" r="C28">
        <v>-358</v>
      </c>
      <c t="n" s="7" r="D28">
        <v>-808</v>
      </c>
    </row>
    <row spans="1:4" r="29">
      <c t="n" r="A29"/>
    </row>
    <row spans="1:4" r="30">
      <c t="s" s="4" r="A30">
        <v>382</v>
      </c>
      <c t="s" s="4" r="B30">
        <v>503</v>
      </c>
    </row>
    <row spans="1:4" r="31">
      <c t="s" s="4" r="A31">
        <v>504</v>
      </c>
      <c t="s" s="4" r="B31">
        <v>393</v>
      </c>
    </row>
  </sheetData>
  <mergeCells count="5">
    <mergeCell ref="A1:B2"/>
    <mergeCell ref="C1:D1"/>
    <mergeCell ref="A29:C29"/>
    <mergeCell ref="B30:C30"/>
    <mergeCell ref="B31:C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05</v>
      </c>
      <c t="s" s="2" r="C1">
        <v>1</v>
      </c>
    </row>
    <row spans="1:4" r="2">
      <c t="s" s="2" r="C2">
        <v>2</v>
      </c>
      <c t="s" s="2" r="D2">
        <v>60</v>
      </c>
    </row>
    <row spans="1:4" r="3">
      <c t="s" s="3" r="A3">
        <v>506</v>
      </c>
    </row>
    <row spans="1:4" r="4">
      <c t="s" s="4" r="A4">
        <v>507</v>
      </c>
      <c t="s" s="4" r="B4">
        <v>382</v>
      </c>
      <c t="n" s="7" r="C4">
        <v>-4</v>
      </c>
      <c t="n" s="7" r="D4">
        <v>-1</v>
      </c>
    </row>
    <row spans="1:4" r="5">
      <c t="s" s="4" r="A5">
        <v>508</v>
      </c>
      <c t="s" s="4" r="B5">
        <v>382</v>
      </c>
      <c t="n" s="6" r="C5">
        <v>1</v>
      </c>
    </row>
    <row spans="1:4" r="6">
      <c t="s" s="4" r="A6">
        <v>509</v>
      </c>
      <c t="s" s="4" r="B6">
        <v>486</v>
      </c>
      <c t="n" s="6" r="C6">
        <v>-3</v>
      </c>
      <c t="n" s="6" r="D6">
        <v>-1</v>
      </c>
    </row>
    <row spans="1:4" r="7">
      <c t="s" s="4" r="A7">
        <v>510</v>
      </c>
      <c t="s" s="4" r="B7">
        <v>382</v>
      </c>
      <c t="n" s="6" r="C7">
        <v>6</v>
      </c>
    </row>
    <row spans="1:4" r="8">
      <c t="s" s="4" r="A8">
        <v>511</v>
      </c>
      <c t="s" s="4" r="B8">
        <v>382</v>
      </c>
      <c t="n" s="6" r="C8">
        <v>-2</v>
      </c>
    </row>
    <row spans="1:4" r="9">
      <c t="s" s="4" r="A9">
        <v>512</v>
      </c>
      <c t="s" s="4" r="B9">
        <v>486</v>
      </c>
      <c t="n" s="6" r="C9">
        <v>4</v>
      </c>
    </row>
    <row spans="1:4" r="10">
      <c t="s" s="4" r="A10">
        <v>513</v>
      </c>
      <c t="s" s="4" r="B10">
        <v>382</v>
      </c>
      <c t="n" s="6" r="D10">
        <v>2</v>
      </c>
    </row>
    <row spans="1:4" r="11">
      <c t="s" s="4" r="A11">
        <v>514</v>
      </c>
      <c t="s" s="4" r="B11">
        <v>486</v>
      </c>
      <c t="n" s="6" r="D11">
        <v>-7</v>
      </c>
    </row>
    <row spans="1:4" r="12">
      <c t="s" s="4" r="A12">
        <v>515</v>
      </c>
      <c t="s" s="4" r="B12">
        <v>486</v>
      </c>
      <c t="n" s="6" r="C12">
        <v>1</v>
      </c>
      <c t="n" s="6" r="D12">
        <v>-8</v>
      </c>
    </row>
    <row spans="1:4" r="13">
      <c t="s" s="4" r="A13">
        <v>516</v>
      </c>
    </row>
    <row spans="1:4" r="14">
      <c t="s" s="3" r="A14">
        <v>506</v>
      </c>
    </row>
    <row spans="1:4" r="15">
      <c t="s" s="4" r="A15">
        <v>517</v>
      </c>
      <c t="s" s="4" r="B15">
        <v>382</v>
      </c>
      <c t="n" s="6" r="D15">
        <v>-9</v>
      </c>
    </row>
    <row spans="1:4" r="16">
      <c t="s" s="4" r="A16">
        <v>518</v>
      </c>
    </row>
    <row spans="1:4" r="17">
      <c t="s" s="3" r="A17">
        <v>506</v>
      </c>
    </row>
    <row spans="1:4" r="18">
      <c t="s" s="4" r="A18">
        <v>517</v>
      </c>
      <c t="s" s="4" r="B18">
        <v>382</v>
      </c>
      <c t="n" s="6" r="D18">
        <v>-9</v>
      </c>
    </row>
    <row spans="1:4" r="19">
      <c t="s" s="4" r="A19">
        <v>519</v>
      </c>
    </row>
    <row spans="1:4" r="20">
      <c t="s" s="3" r="A20">
        <v>506</v>
      </c>
    </row>
    <row spans="1:4" r="21">
      <c t="s" s="4" r="A21">
        <v>510</v>
      </c>
      <c t="s" s="4" r="B21">
        <v>382</v>
      </c>
      <c t="n" s="6" r="C21">
        <v>6</v>
      </c>
    </row>
    <row spans="1:4" r="22">
      <c t="s" s="4" r="A22">
        <v>520</v>
      </c>
    </row>
    <row spans="1:4" r="23">
      <c t="s" s="3" r="A23">
        <v>506</v>
      </c>
    </row>
    <row spans="1:4" r="24">
      <c t="s" s="4" r="A24">
        <v>507</v>
      </c>
      <c t="s" s="4" r="B24">
        <v>521</v>
      </c>
      <c t="n" s="7" r="C24">
        <v>-4</v>
      </c>
      <c t="n" s="7" r="D24">
        <v>-1</v>
      </c>
    </row>
    <row spans="1:4" r="25">
      <c t="n" r="A25"/>
    </row>
    <row spans="1:4" r="26">
      <c t="s" s="4" r="A26">
        <v>382</v>
      </c>
      <c t="s" s="4" r="B26">
        <v>393</v>
      </c>
    </row>
    <row spans="1:4" r="27">
      <c t="s" s="4" r="A27">
        <v>504</v>
      </c>
      <c t="s" s="4" r="B27">
        <v>503</v>
      </c>
    </row>
    <row spans="1:4" r="28">
      <c t="s" s="4" r="A28">
        <v>522</v>
      </c>
      <c t="s" s="4" r="B28">
        <v>523</v>
      </c>
    </row>
  </sheetData>
  <mergeCells count="6">
    <mergeCell ref="A1:B2"/>
    <mergeCell ref="C1:D1"/>
    <mergeCell ref="A25:C25"/>
    <mergeCell ref="B26:C26"/>
    <mergeCell ref="B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24</v>
      </c>
      <c t="s" s="2" r="B1">
        <v>1</v>
      </c>
    </row>
    <row spans="1:3" r="2">
      <c t="s" s="2" r="B2">
        <v>2</v>
      </c>
      <c t="s" s="2" r="C2">
        <v>60</v>
      </c>
    </row>
    <row spans="1:3" r="3">
      <c t="s" s="3" r="A3">
        <v>525</v>
      </c>
    </row>
    <row spans="1:3" r="4">
      <c t="s" s="4" r="A4">
        <v>526</v>
      </c>
      <c t="s" s="4" r="B4">
        <v>527</v>
      </c>
      <c t="s" s="4" r="C4">
        <v>5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v>
      </c>
      <c t="s" s="2" r="C2">
        <v>60</v>
      </c>
    </row>
    <row spans="1:3" r="3">
      <c t="s" s="3" r="A3">
        <v>530</v>
      </c>
    </row>
    <row spans="1:3" r="4">
      <c t="s" s="4" r="A4">
        <v>97</v>
      </c>
      <c t="n" s="7" r="B4">
        <v>21</v>
      </c>
      <c t="n" s="7" r="C4">
        <v>10</v>
      </c>
    </row>
    <row spans="1:3" r="5">
      <c t="s" s="4" r="A5">
        <v>360</v>
      </c>
    </row>
    <row spans="1:3" r="6">
      <c t="s" s="3" r="A6">
        <v>530</v>
      </c>
    </row>
    <row spans="1:3" r="7">
      <c t="s" s="4" r="A7">
        <v>97</v>
      </c>
      <c t="n" s="6" r="B7">
        <v>2</v>
      </c>
      <c t="n" s="6" r="C7">
        <v>2</v>
      </c>
    </row>
    <row spans="1:3" r="8">
      <c t="s" s="4" r="A8">
        <v>531</v>
      </c>
    </row>
    <row spans="1:3" r="9">
      <c t="s" s="3" r="A9">
        <v>530</v>
      </c>
    </row>
    <row spans="1:3" r="10">
      <c t="s" s="4" r="A10">
        <v>97</v>
      </c>
      <c t="n" s="6" r="B10">
        <v>16</v>
      </c>
      <c t="n" s="6" r="C10">
        <v>6</v>
      </c>
    </row>
    <row spans="1:3" r="11">
      <c t="s" s="4" r="A11">
        <v>532</v>
      </c>
    </row>
    <row spans="1:3" r="12">
      <c t="s" s="3" r="A12">
        <v>530</v>
      </c>
    </row>
    <row spans="1:3" r="13">
      <c t="s" s="4" r="A13">
        <v>97</v>
      </c>
      <c t="n" s="7" r="B13">
        <v>3</v>
      </c>
      <c t="n" s="7" r="C13">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7"/>
  </cols>
  <sheetData>
    <row spans="1:2" r="1">
      <c t="s" s="1" r="A1">
        <v>533</v>
      </c>
      <c t="s" s="2" r="B1">
        <v>1</v>
      </c>
    </row>
    <row spans="1:2" r="2">
      <c t="s" s="2" r="B2">
        <v>534</v>
      </c>
    </row>
    <row spans="1:2" r="3">
      <c t="s" s="3" r="A3">
        <v>535</v>
      </c>
    </row>
    <row spans="1:2" r="4">
      <c t="s" s="4" r="A4">
        <v>536</v>
      </c>
      <c t="n" s="6" r="B4">
        <v>0</v>
      </c>
    </row>
    <row spans="1:2" r="5">
      <c t="s" s="4" r="A5">
        <v>537</v>
      </c>
    </row>
    <row spans="1:2" r="6">
      <c t="s" s="3" r="A6">
        <v>535</v>
      </c>
    </row>
    <row spans="1:2" r="7">
      <c t="s" s="4" r="A7">
        <v>538</v>
      </c>
      <c t="n" s="7" r="B7">
        <v>40</v>
      </c>
    </row>
    <row spans="1:2" r="8">
      <c t="s" s="4" r="A8">
        <v>539</v>
      </c>
      <c t="n" s="7" r="B8">
        <v>52</v>
      </c>
    </row>
    <row spans="1:2" r="9">
      <c t="s" s="4" r="A9">
        <v>540</v>
      </c>
      <c t="s" s="4" r="B9">
        <v>541</v>
      </c>
    </row>
    <row spans="1:2" r="10">
      <c t="s" s="4" r="A10">
        <v>542</v>
      </c>
    </row>
    <row spans="1:2" r="11">
      <c t="s" s="3" r="A11">
        <v>535</v>
      </c>
    </row>
    <row spans="1:2" r="12">
      <c t="s" s="4" r="A12">
        <v>539</v>
      </c>
      <c t="n" s="7" r="B12">
        <v>132</v>
      </c>
    </row>
    <row spans="1:2" r="13">
      <c t="s" s="4" r="A13">
        <v>540</v>
      </c>
      <c t="s" s="4" r="B13">
        <v>543</v>
      </c>
    </row>
    <row spans="1:2" r="14">
      <c t="s" s="4" r="A14">
        <v>544</v>
      </c>
      <c t="n" s="6" r="B14">
        <v>2600000</v>
      </c>
    </row>
    <row spans="1:2" r="15">
      <c t="s" s="4" r="A15">
        <v>545</v>
      </c>
    </row>
    <row spans="1:2" r="16">
      <c t="s" s="3" r="A16">
        <v>535</v>
      </c>
    </row>
    <row spans="1:2" r="17">
      <c t="s" s="4" r="A17">
        <v>539</v>
      </c>
      <c t="n" s="7" r="B17">
        <v>2</v>
      </c>
    </row>
    <row spans="1:2" r="18">
      <c t="s" s="4" r="A18">
        <v>546</v>
      </c>
    </row>
    <row spans="1:2" r="19">
      <c t="s" s="3" r="A19">
        <v>535</v>
      </c>
    </row>
    <row spans="1:2" r="20">
      <c t="s" s="4" r="A20">
        <v>540</v>
      </c>
      <c t="s" s="4" r="B20">
        <v>5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t="s" s="1" r="A1">
        <v>548</v>
      </c>
      <c t="s" s="2" r="B1">
        <v>1</v>
      </c>
    </row>
    <row spans="1:2" r="2">
      <c t="s" s="2" r="B2">
        <v>549</v>
      </c>
    </row>
    <row spans="1:2" r="3">
      <c t="s" s="3" r="A3">
        <v>550</v>
      </c>
    </row>
    <row spans="1:2" r="4">
      <c t="s" s="4" r="A4">
        <v>551</v>
      </c>
      <c t="s" s="4" r="B4">
        <v>552</v>
      </c>
    </row>
    <row spans="1:2" r="5">
      <c t="s" s="4" r="A5">
        <v>553</v>
      </c>
      <c t="s" s="4" r="B5">
        <v>554</v>
      </c>
    </row>
    <row spans="1:2" r="6">
      <c t="s" s="4" r="A6">
        <v>555</v>
      </c>
      <c t="s" s="4" r="B6">
        <v>556</v>
      </c>
    </row>
    <row spans="1:2" r="7">
      <c t="s" s="4" r="A7">
        <v>557</v>
      </c>
      <c t="s" s="4" r="B7">
        <v>558</v>
      </c>
    </row>
    <row spans="1:2" r="8">
      <c t="s" s="4" r="A8">
        <v>559</v>
      </c>
      <c t="n" s="12" r="B8">
        <v>9.19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0</v>
      </c>
    </row>
    <row spans="1:3" r="3">
      <c t="s" s="3" r="A3">
        <v>94</v>
      </c>
    </row>
    <row spans="1:3" r="4">
      <c t="s" s="4" r="A4">
        <v>72</v>
      </c>
      <c t="n" s="7" r="B4">
        <v>145</v>
      </c>
      <c t="n" s="7" r="C4">
        <v>272</v>
      </c>
    </row>
    <row spans="1:3" r="5">
      <c t="s" s="3" r="A5">
        <v>95</v>
      </c>
    </row>
    <row spans="1:3" r="6">
      <c t="s" s="4" r="A6">
        <v>96</v>
      </c>
      <c t="n" s="6" r="B6">
        <v>76</v>
      </c>
      <c t="n" s="6" r="C6">
        <v>58</v>
      </c>
    </row>
    <row spans="1:3" r="7">
      <c t="s" s="4" r="A7">
        <v>97</v>
      </c>
      <c t="n" s="6" r="B7">
        <v>21</v>
      </c>
      <c t="n" s="6" r="C7">
        <v>10</v>
      </c>
    </row>
    <row spans="1:3" r="8">
      <c t="s" s="4" r="A8">
        <v>98</v>
      </c>
      <c t="n" s="6" r="B8">
        <v>-5</v>
      </c>
      <c t="n" s="6" r="C8">
        <v>-2</v>
      </c>
    </row>
    <row spans="1:3" r="9">
      <c t="s" s="4" r="A9">
        <v>99</v>
      </c>
      <c t="n" s="6" r="B9">
        <v>17</v>
      </c>
      <c t="n" s="6" r="C9">
        <v>15</v>
      </c>
    </row>
    <row spans="1:3" r="10">
      <c t="s" s="4" r="A10">
        <v>100</v>
      </c>
      <c t="n" s="6" r="B10">
        <v>66</v>
      </c>
      <c t="n" s="6" r="C10">
        <v>-10</v>
      </c>
    </row>
    <row spans="1:3" r="11">
      <c t="s" s="4" r="A11">
        <v>101</v>
      </c>
      <c t="n" s="6" r="B11">
        <v>-37</v>
      </c>
      <c t="n" s="6" r="C11">
        <v>-1</v>
      </c>
    </row>
    <row spans="1:3" r="12">
      <c t="s" s="3" r="A12">
        <v>102</v>
      </c>
    </row>
    <row spans="1:3" r="13">
      <c t="s" s="4" r="A13">
        <v>28</v>
      </c>
      <c t="n" s="6" r="B13">
        <v>-69</v>
      </c>
      <c t="n" s="6" r="C13">
        <v>-27</v>
      </c>
    </row>
    <row spans="1:3" r="14">
      <c t="s" s="4" r="A14">
        <v>29</v>
      </c>
      <c t="n" s="6" r="B14">
        <v>-24</v>
      </c>
      <c t="n" s="6" r="C14">
        <v>-91</v>
      </c>
    </row>
    <row spans="1:3" r="15">
      <c t="s" s="4" r="A15">
        <v>40</v>
      </c>
      <c t="n" s="6" r="B15">
        <v>-75</v>
      </c>
      <c t="n" s="6" r="C15">
        <v>-37</v>
      </c>
    </row>
    <row spans="1:3" r="16">
      <c t="s" s="4" r="A16">
        <v>103</v>
      </c>
      <c t="n" s="6" r="B16">
        <v>49</v>
      </c>
    </row>
    <row spans="1:3" r="17">
      <c t="s" s="4" r="A17">
        <v>41</v>
      </c>
      <c t="n" s="6" r="B17">
        <v>-20</v>
      </c>
      <c t="n" s="6" r="C17">
        <v>-295</v>
      </c>
    </row>
    <row spans="1:3" r="18">
      <c t="s" s="4" r="A18">
        <v>104</v>
      </c>
      <c t="n" s="6" r="B18">
        <v>-8</v>
      </c>
      <c t="n" s="6" r="C18">
        <v>-4</v>
      </c>
    </row>
    <row spans="1:3" r="19">
      <c t="s" s="4" r="A19">
        <v>101</v>
      </c>
      <c t="n" s="6" r="B19">
        <v>-8</v>
      </c>
      <c t="n" s="6" r="C19">
        <v>-30</v>
      </c>
    </row>
    <row spans="1:3" r="20">
      <c t="s" s="4" r="A20">
        <v>105</v>
      </c>
      <c t="n" s="6" r="B20">
        <v>128</v>
      </c>
      <c t="n" s="6" r="C20">
        <v>-142</v>
      </c>
    </row>
    <row spans="1:3" r="21">
      <c t="s" s="3" r="A21">
        <v>106</v>
      </c>
    </row>
    <row spans="1:3" r="22">
      <c t="s" s="4" r="A22">
        <v>107</v>
      </c>
      <c t="n" s="6" r="B22">
        <v>-235</v>
      </c>
      <c t="n" s="6" r="C22">
        <v>-301</v>
      </c>
    </row>
    <row spans="1:3" r="23">
      <c t="s" s="4" r="A23">
        <v>108</v>
      </c>
      <c t="n" s="6" r="B23">
        <v>-280</v>
      </c>
      <c t="n" s="6" r="C23">
        <v>-228</v>
      </c>
    </row>
    <row spans="1:3" r="24">
      <c t="s" s="4" r="A24">
        <v>109</v>
      </c>
      <c t="n" s="6" r="B24">
        <v>-33</v>
      </c>
      <c t="n" s="6" r="C24">
        <v>-18</v>
      </c>
    </row>
    <row spans="1:3" r="25">
      <c t="s" s="4" r="A25">
        <v>110</v>
      </c>
      <c t="n" s="6" r="B25">
        <v>-548</v>
      </c>
      <c t="n" s="6" r="C25">
        <v>-547</v>
      </c>
    </row>
    <row spans="1:3" r="26">
      <c t="s" s="3" r="A26">
        <v>111</v>
      </c>
    </row>
    <row spans="1:3" r="27">
      <c t="s" s="4" r="A27">
        <v>112</v>
      </c>
      <c t="n" s="6" r="B27">
        <v>-48</v>
      </c>
    </row>
    <row spans="1:3" r="28">
      <c t="s" s="4" r="A28">
        <v>113</v>
      </c>
      <c t="n" s="6" r="B28">
        <v>11</v>
      </c>
      <c t="n" s="6" r="C28">
        <v>689</v>
      </c>
    </row>
    <row spans="1:3" r="29">
      <c t="s" s="4" r="A29">
        <v>114</v>
      </c>
      <c t="n" s="6" r="B29">
        <v>300</v>
      </c>
    </row>
    <row spans="1:3" r="30">
      <c t="s" s="4" r="A30">
        <v>115</v>
      </c>
      <c t="n" s="6" r="B30">
        <v>74</v>
      </c>
    </row>
    <row spans="1:3" r="31">
      <c t="s" s="4" r="A31">
        <v>116</v>
      </c>
      <c t="n" s="6" r="B31">
        <v>-9</v>
      </c>
    </row>
    <row spans="1:3" r="32">
      <c t="s" s="4" r="A32">
        <v>117</v>
      </c>
      <c t="n" s="6" r="B32">
        <v>328</v>
      </c>
      <c t="n" s="7" r="C32">
        <v>689</v>
      </c>
    </row>
    <row spans="1:3" r="33">
      <c t="s" s="4" r="A33">
        <v>118</v>
      </c>
      <c t="n" s="6" r="B33">
        <v>2</v>
      </c>
    </row>
    <row spans="1:3" r="34">
      <c t="s" s="4" r="A34">
        <v>119</v>
      </c>
      <c t="n" s="6" r="B34">
        <v>-90</v>
      </c>
    </row>
    <row spans="1:3" r="35">
      <c t="s" s="4" r="A35">
        <v>120</v>
      </c>
      <c t="n" s="6" r="B35">
        <v>1001</v>
      </c>
    </row>
    <row spans="1:3" r="36">
      <c t="s" s="4" r="A36">
        <v>121</v>
      </c>
      <c t="n" s="7" r="B36">
        <v>9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560</v>
      </c>
      <c t="s" s="2" r="B1">
        <v>328</v>
      </c>
    </row>
    <row spans="1:2" r="2">
      <c t="s" s="3" r="A2">
        <v>561</v>
      </c>
    </row>
    <row spans="1:2" r="3">
      <c t="s" s="4" r="A3">
        <v>562</v>
      </c>
      <c t="n" s="7" r="B3">
        <v>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63</v>
      </c>
      <c t="s" s="2" r="B1">
        <v>1</v>
      </c>
    </row>
    <row spans="1:4" r="2">
      <c t="s" s="2" r="B2">
        <v>2</v>
      </c>
      <c t="s" s="2" r="C2">
        <v>60</v>
      </c>
      <c t="s" s="2" r="D2">
        <v>25</v>
      </c>
    </row>
    <row spans="1:4" r="3">
      <c t="s" s="3" r="A3">
        <v>564</v>
      </c>
    </row>
    <row spans="1:4" r="4">
      <c t="s" s="4" r="A4">
        <v>61</v>
      </c>
      <c t="n" s="7" r="B4">
        <v>1548</v>
      </c>
      <c t="n" s="7" r="C4">
        <v>1361</v>
      </c>
    </row>
    <row spans="1:4" r="5">
      <c t="s" s="4" r="A5">
        <v>64</v>
      </c>
      <c t="n" s="6" r="B5">
        <v>384</v>
      </c>
      <c t="n" s="7" r="C5">
        <v>283</v>
      </c>
    </row>
    <row spans="1:4" r="6">
      <c t="s" s="4" r="A6">
        <v>565</v>
      </c>
      <c t="n" s="6" r="B6">
        <v>4</v>
      </c>
      <c t="n" s="7" r="D6">
        <v>75</v>
      </c>
    </row>
    <row spans="1:4" r="7">
      <c t="s" s="4" r="A7">
        <v>566</v>
      </c>
      <c t="n" s="6" r="B7">
        <v>69</v>
      </c>
      <c t="n" s="7" r="D7">
        <v>51</v>
      </c>
    </row>
    <row spans="1:4" r="8">
      <c t="s" s="4" r="A8">
        <v>567</v>
      </c>
      <c t="n" s="6" r="B8">
        <v>20</v>
      </c>
    </row>
    <row spans="1:4" r="9">
      <c t="s" s="4" r="A9">
        <v>568</v>
      </c>
    </row>
    <row spans="1:4" r="10">
      <c t="s" s="3" r="A10">
        <v>564</v>
      </c>
    </row>
    <row spans="1:4" r="11">
      <c t="s" s="4" r="A11">
        <v>61</v>
      </c>
      <c t="n" s="6" r="B11">
        <v>121</v>
      </c>
    </row>
    <row spans="1:4" r="12">
      <c t="s" s="4" r="A12">
        <v>569</v>
      </c>
    </row>
    <row spans="1:4" r="13">
      <c t="s" s="3" r="A13">
        <v>564</v>
      </c>
    </row>
    <row spans="1:4" r="14">
      <c t="s" s="4" r="A14">
        <v>61</v>
      </c>
      <c t="n" s="6" r="B14">
        <v>41</v>
      </c>
    </row>
    <row spans="1:4" r="15">
      <c t="s" s="4" r="A15">
        <v>570</v>
      </c>
    </row>
    <row spans="1:4" r="16">
      <c t="s" s="3" r="A16">
        <v>564</v>
      </c>
    </row>
    <row spans="1:4" r="17">
      <c t="s" s="4" r="A17">
        <v>64</v>
      </c>
      <c t="n" s="7" r="B17">
        <v>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25</v>
      </c>
    </row>
    <row spans="1:3" r="2">
      <c t="s" s="3" r="A2">
        <v>564</v>
      </c>
    </row>
    <row spans="1:3" r="3">
      <c t="s" s="4" r="A3">
        <v>29</v>
      </c>
      <c t="n" s="7" r="B3">
        <v>29</v>
      </c>
      <c t="n" s="7" r="C3">
        <v>101</v>
      </c>
    </row>
    <row spans="1:3" r="4">
      <c t="s" s="4" r="A4">
        <v>572</v>
      </c>
      <c t="n" s="6" r="B4">
        <v>97</v>
      </c>
      <c t="n" s="6" r="C4">
        <v>236</v>
      </c>
    </row>
    <row spans="1:3" r="5">
      <c t="s" s="4" r="A5">
        <v>573</v>
      </c>
      <c t="n" s="6" r="B5">
        <v>324</v>
      </c>
      <c t="n" s="6" r="C5">
        <v>161</v>
      </c>
    </row>
    <row spans="1:3" r="6">
      <c t="s" s="4" r="A6">
        <v>283</v>
      </c>
      <c t="n" s="6" r="B6">
        <v>421</v>
      </c>
      <c t="n" s="6" r="C6">
        <v>397</v>
      </c>
    </row>
    <row spans="1:3" r="7">
      <c t="s" s="4" r="A7">
        <v>574</v>
      </c>
      <c t="n" s="6" r="B7">
        <v>10</v>
      </c>
      <c t="n" s="6" r="C7">
        <v>46</v>
      </c>
    </row>
    <row spans="1:3" r="8">
      <c t="s" s="4" r="A8">
        <v>575</v>
      </c>
      <c t="n" s="6" r="B8">
        <v>433</v>
      </c>
      <c t="n" s="6" r="C8">
        <v>226</v>
      </c>
    </row>
    <row spans="1:3" r="9">
      <c t="s" s="4" r="A9">
        <v>287</v>
      </c>
      <c t="n" s="7" r="B9">
        <v>443</v>
      </c>
      <c t="n" s="7" r="C9">
        <v>2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76</v>
      </c>
      <c t="s" s="2" r="B1">
        <v>1</v>
      </c>
    </row>
    <row spans="1:2" r="2">
      <c t="s" s="2" r="B2">
        <v>577</v>
      </c>
    </row>
    <row spans="1:2" r="3">
      <c t="s" s="3" r="A3">
        <v>564</v>
      </c>
    </row>
    <row spans="1:2" r="4">
      <c t="s" s="4" r="A4">
        <v>578</v>
      </c>
      <c t="n" s="7" r="B4">
        <v>132</v>
      </c>
    </row>
    <row spans="1:2" r="5">
      <c t="s" s="4" r="A5">
        <v>360</v>
      </c>
    </row>
    <row spans="1:2" r="6">
      <c t="s" s="3" r="A6">
        <v>564</v>
      </c>
    </row>
    <row spans="1:2" r="7">
      <c t="s" s="4" r="A7">
        <v>578</v>
      </c>
      <c t="n" s="6" r="B7">
        <v>9</v>
      </c>
    </row>
    <row spans="1:2" r="8">
      <c t="s" s="4" r="A8">
        <v>531</v>
      </c>
    </row>
    <row spans="1:2" r="9">
      <c t="s" s="3" r="A9">
        <v>564</v>
      </c>
    </row>
    <row spans="1:2" r="10">
      <c t="s" s="4" r="A10">
        <v>578</v>
      </c>
      <c t="n" s="6" r="B10">
        <v>122</v>
      </c>
    </row>
    <row spans="1:2" r="11">
      <c t="s" s="4" r="A11">
        <v>532</v>
      </c>
    </row>
    <row spans="1:2" r="12">
      <c t="s" s="3" r="A12">
        <v>564</v>
      </c>
    </row>
    <row spans="1:2" r="13">
      <c t="s" s="4" r="A13">
        <v>578</v>
      </c>
      <c t="n" s="7" r="B13">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79</v>
      </c>
      <c t="s" s="2" r="B1">
        <v>1</v>
      </c>
    </row>
    <row spans="1:2" r="2">
      <c t="s" s="2" r="B2">
        <v>577</v>
      </c>
    </row>
    <row spans="1:2" r="3">
      <c t="s" s="4" r="A3">
        <v>580</v>
      </c>
    </row>
    <row spans="1:2" r="4">
      <c t="s" s="3" r="A4">
        <v>581</v>
      </c>
    </row>
    <row spans="1:2" r="5">
      <c t="s" s="4" r="A5">
        <v>582</v>
      </c>
      <c t="n" s="7" r="B5">
        <v>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83</v>
      </c>
      <c t="s" s="2" r="B1">
        <v>1</v>
      </c>
    </row>
    <row spans="1:2" r="2">
      <c t="s" s="2" r="B2">
        <v>577</v>
      </c>
    </row>
    <row spans="1:2" r="3">
      <c t="s" s="3" r="A3">
        <v>581</v>
      </c>
    </row>
    <row spans="1:2" r="4">
      <c t="s" s="4" r="A4">
        <v>584</v>
      </c>
      <c t="n" s="7" r="B4">
        <v>10</v>
      </c>
    </row>
    <row spans="1:2" r="5">
      <c t="s" s="4" r="A5">
        <v>585</v>
      </c>
    </row>
    <row spans="1:2" r="6">
      <c t="s" s="3" r="A6">
        <v>581</v>
      </c>
    </row>
    <row spans="1:2" r="7">
      <c t="s" s="4" r="A7">
        <v>61</v>
      </c>
      <c t="n" s="6" r="B7">
        <v>1</v>
      </c>
    </row>
    <row spans="1:2" r="8">
      <c t="s" s="4" r="A8">
        <v>586</v>
      </c>
      <c t="n" s="6" r="B8">
        <v>1</v>
      </c>
    </row>
    <row spans="1:2" r="9">
      <c t="s" s="4" r="A9">
        <v>587</v>
      </c>
      <c t="n" s="6" r="B9">
        <v>10</v>
      </c>
    </row>
    <row spans="1:2" r="10">
      <c t="s" s="4" r="A10">
        <v>69</v>
      </c>
      <c t="n" s="6" r="B10">
        <v>-1</v>
      </c>
    </row>
    <row spans="1:2" r="11">
      <c t="s" s="4" r="A11">
        <v>584</v>
      </c>
      <c t="n" s="7" r="B11">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0"/>
    <col customWidth="1" max="6" min="6" width="18"/>
    <col customWidth="1" max="7" min="7" width="8"/>
  </cols>
  <sheetData>
    <row spans="1:7" r="1">
      <c t="s" s="1" r="A1">
        <v>122</v>
      </c>
      <c t="s" s="2" r="B1">
        <v>123</v>
      </c>
      <c t="s" s="2" r="C1">
        <v>124</v>
      </c>
      <c t="s" s="2" r="D1">
        <v>125</v>
      </c>
      <c t="s" s="2" r="E1">
        <v>126</v>
      </c>
      <c t="s" s="2" r="F1">
        <v>127</v>
      </c>
      <c t="s" s="2" r="G1">
        <v>128</v>
      </c>
    </row>
    <row spans="1:7" r="2">
      <c t="s" s="4" r="A2">
        <v>129</v>
      </c>
      <c t="n" s="7" r="B2">
        <v>5747</v>
      </c>
      <c t="n" s="7" r="E2">
        <v>6180</v>
      </c>
      <c t="n" s="7" r="G2">
        <v>-433</v>
      </c>
    </row>
    <row spans="1:7" r="3">
      <c t="s" s="4" r="A3">
        <v>72</v>
      </c>
      <c t="n" s="6" r="B3">
        <v>272</v>
      </c>
      <c t="n" s="6" r="E3">
        <v>272</v>
      </c>
    </row>
    <row spans="1:7" r="4">
      <c t="s" s="4" r="A4">
        <v>130</v>
      </c>
      <c t="n" s="6" r="B4">
        <v>720</v>
      </c>
      <c t="n" s="6" r="E4">
        <v>720</v>
      </c>
    </row>
    <row spans="1:7" r="5">
      <c t="s" s="4" r="A5">
        <v>131</v>
      </c>
      <c t="n" s="6" r="B5">
        <v>-375</v>
      </c>
      <c t="n" s="6" r="G5">
        <v>-375</v>
      </c>
    </row>
    <row spans="1:7" r="6">
      <c t="s" s="4" r="A6">
        <v>132</v>
      </c>
      <c t="n" s="6" r="B6">
        <v>6364</v>
      </c>
      <c t="n" s="7" r="E6">
        <v>7172</v>
      </c>
      <c t="n" s="6" r="G6">
        <v>-808</v>
      </c>
    </row>
    <row spans="1:7" r="7">
      <c t="s" s="4" r="A7">
        <v>133</v>
      </c>
      <c t="n" s="6" r="C7">
        <v>679287500</v>
      </c>
    </row>
    <row spans="1:7" r="8">
      <c t="s" s="4" r="A8">
        <v>134</v>
      </c>
      <c t="n" s="6" r="B8">
        <v>3924</v>
      </c>
      <c t="n" s="7" r="C8">
        <v>7</v>
      </c>
      <c t="n" s="7" r="D8">
        <v>4103</v>
      </c>
      <c t="n" s="7" r="F8">
        <v>309</v>
      </c>
      <c t="n" s="6" r="G8">
        <v>-495</v>
      </c>
    </row>
    <row spans="1:7" r="9">
      <c t="s" s="4" r="A9">
        <v>72</v>
      </c>
      <c t="n" s="6" r="B9">
        <v>145</v>
      </c>
      <c t="n" s="6" r="F9">
        <v>145</v>
      </c>
    </row>
    <row spans="1:7" r="10">
      <c t="s" s="4" r="A10">
        <v>135</v>
      </c>
      <c t="n" s="6" r="B10">
        <v>-16</v>
      </c>
      <c t="n" s="6" r="D10">
        <v>-16</v>
      </c>
    </row>
    <row spans="1:7" r="11">
      <c t="s" s="4" r="A11">
        <v>97</v>
      </c>
      <c t="n" s="6" r="B11">
        <v>22</v>
      </c>
      <c t="n" s="6" r="D11">
        <v>22</v>
      </c>
    </row>
    <row spans="1:7" r="12">
      <c t="s" s="4" r="A12">
        <v>136</v>
      </c>
      <c t="n" s="6" r="C12">
        <v>3487512</v>
      </c>
    </row>
    <row spans="1:7" r="13">
      <c t="s" s="4" r="A13">
        <v>137</v>
      </c>
      <c t="n" s="6" r="B13">
        <v>56</v>
      </c>
      <c t="n" s="6" r="D13">
        <v>58</v>
      </c>
      <c t="n" s="6" r="F13">
        <v>-2</v>
      </c>
    </row>
    <row spans="1:7" r="14">
      <c t="s" s="4" r="A14">
        <v>131</v>
      </c>
      <c t="n" s="6" r="B14">
        <v>137</v>
      </c>
      <c t="n" s="6" r="G14">
        <v>137</v>
      </c>
    </row>
    <row spans="1:7" r="15">
      <c t="s" s="4" r="A15">
        <v>138</v>
      </c>
      <c t="n" s="6" r="B15">
        <v>-48</v>
      </c>
      <c t="n" s="6" r="F15">
        <v>-48</v>
      </c>
    </row>
    <row spans="1:7" r="16">
      <c t="s" s="4" r="A16">
        <v>139</v>
      </c>
      <c t="n" s="6" r="C16">
        <v>682775012</v>
      </c>
    </row>
    <row spans="1:7" r="17">
      <c t="s" s="4" r="A17">
        <v>140</v>
      </c>
      <c t="n" s="7" r="B17">
        <v>4220</v>
      </c>
      <c t="n" s="7" r="C17">
        <v>7</v>
      </c>
      <c t="n" s="7" r="D17">
        <v>4167</v>
      </c>
      <c t="n" s="7" r="F17">
        <v>404</v>
      </c>
      <c t="n" s="7" r="G17">
        <v>-35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141</v>
      </c>
      <c t="s" s="2" r="B1">
        <v>1</v>
      </c>
    </row>
    <row spans="1:2" r="2">
      <c t="s" s="2" r="B2">
        <v>142</v>
      </c>
    </row>
    <row spans="1:2" r="3">
      <c t="s" s="4" r="A3">
        <v>143</v>
      </c>
      <c t="n" s="8" r="B3">
        <v>0.070000000000000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CONDENSED CONSOLIDATED AND COM9</vt:lpstr>
      <vt:lpstr>Nature of Business and Basis of</vt:lpstr>
      <vt:lpstr>Supplemental Financial Informat</vt:lpstr>
      <vt:lpstr>Earning Per Share</vt:lpstr>
      <vt:lpstr>Acquisitions and collaborations</vt:lpstr>
      <vt:lpstr>Goodwill and Other Intangible A</vt:lpstr>
      <vt:lpstr>Business Optimization Items</vt:lpstr>
      <vt:lpstr>Derivative Instruments and Hedg</vt:lpstr>
      <vt:lpstr>Debt, Financial Instruments and</vt:lpstr>
      <vt:lpstr>Retirement and Other Benefit Pr</vt:lpstr>
      <vt:lpstr>Accumulated Other Comprehensive</vt:lpstr>
      <vt:lpstr>Income Taxes</vt:lpstr>
      <vt:lpstr>Share-Based Compensation</vt:lpstr>
      <vt:lpstr>Legal Proceedings</vt:lpstr>
      <vt:lpstr>Agreements and Transactions wit</vt:lpstr>
      <vt:lpstr>Discontinued Operations</vt:lpstr>
      <vt:lpstr>Nature of Business and Basis 25</vt:lpstr>
      <vt:lpstr>Supplemental Financial Inform26</vt:lpstr>
      <vt:lpstr>Earning Per Share (Tables)</vt:lpstr>
      <vt:lpstr>Goodwill and Other Intangible28</vt:lpstr>
      <vt:lpstr>Business Optimization Items (Ta</vt:lpstr>
      <vt:lpstr>Derivative Instruments and He30</vt:lpstr>
      <vt:lpstr>Debt, Financial Instruments a31</vt:lpstr>
      <vt:lpstr>Retirement and Other Benefit 32</vt:lpstr>
      <vt:lpstr>Accumulated Other Comprehensi33</vt:lpstr>
      <vt:lpstr>Share-Based Compensation (Table</vt:lpstr>
      <vt:lpstr>Agreements and Transactions w35</vt:lpstr>
      <vt:lpstr>Discontinued Operations (Tables</vt:lpstr>
      <vt:lpstr>Nature of Business and Basis 37</vt:lpstr>
      <vt:lpstr>Supplemental Financial Inform38</vt:lpstr>
      <vt:lpstr>Net Interest Expense (Detail)</vt:lpstr>
      <vt:lpstr>Inventories (Detail)</vt:lpstr>
      <vt:lpstr>Prepaid Expenses and Other Curr</vt:lpstr>
      <vt:lpstr>Accrued Liabilities (Detail)</vt:lpstr>
      <vt:lpstr>Other Long-Term Liabilities (De</vt:lpstr>
      <vt:lpstr>Earnings Per Share - Additional</vt:lpstr>
      <vt:lpstr>Reconciliation of Basic Shares </vt:lpstr>
      <vt:lpstr>Acquisitions and Collaboratio46</vt:lpstr>
      <vt:lpstr>Goodwill (Detail)</vt:lpstr>
      <vt:lpstr>Goodwill and Other Intangible48</vt:lpstr>
      <vt:lpstr>Other Intangible Assets, Net (D</vt:lpstr>
      <vt:lpstr>Anticipated Annual Amortization</vt:lpstr>
      <vt:lpstr>Business Optimization Initiativ</vt:lpstr>
      <vt:lpstr>Business Optimization Items - A</vt:lpstr>
      <vt:lpstr>Business Optimization Charges (</vt:lpstr>
      <vt:lpstr>Derivative Instruments and He54</vt:lpstr>
      <vt:lpstr>Summary of Gains and Losses on </vt:lpstr>
      <vt:lpstr>Gross Notional Amount, Classifi</vt:lpstr>
      <vt:lpstr>Debt, Financial Instruments a57</vt:lpstr>
      <vt:lpstr>Financial Assets and Liabilitie</vt:lpstr>
      <vt:lpstr>Reconciliation of Fair Value Me</vt:lpstr>
      <vt:lpstr>Available for Sale Equity Secur</vt:lpstr>
      <vt:lpstr>Book Values and Fair Values of </vt:lpstr>
      <vt:lpstr>Retirement and Other Benefit 62</vt:lpstr>
      <vt:lpstr>Net Periodic Benefit Cost (Deta</vt:lpstr>
      <vt:lpstr>Net-of-Tax Summary of Changes i</vt:lpstr>
      <vt:lpstr>Summary of Amounts Reclassifica</vt:lpstr>
      <vt:lpstr>Income Taxes - Additional Infor</vt:lpstr>
      <vt:lpstr>Share-Based Compensation Expens</vt:lpstr>
      <vt:lpstr>Share-Based Compensation - Addi</vt:lpstr>
      <vt:lpstr>Stock Options Fair Value Assump</vt:lpstr>
      <vt:lpstr>Legal Proceedings - Additional </vt:lpstr>
      <vt:lpstr>Agreements and Transactions w71</vt:lpstr>
      <vt:lpstr>Summary of Amounts in Condensed</vt:lpstr>
      <vt:lpstr>Corporate Overhead and Other Al</vt:lpstr>
      <vt:lpstr>Discontinued Operations - Addit</vt:lpstr>
      <vt:lpstr>Summary of Operating Results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7:42Z</dcterms:created>
  <dcterms:modified xmlns:dcterms="http://purl.org/dc/terms/" xmlns:xsi="http://www.w3.org/2001/XMLSchema-instance" xsi:type="dcterms:W3CDTF">2016-05-09T17:27:42Z</dcterms:modified>
  <dc:title xmlns:dc="http://purl.org/dc/elements/1.1/">Untitled</dc:title>
  <dc:description xmlns:dc="http://purl.org/dc/elements/1.1/"/>
  <dc:subject xmlns:dc="http://purl.org/dc/elements/1.1/"/>
  <cp:keywords/>
  <cp:category/>
</cp:coreProperties>
</file>